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tract Manufacturing Agreemen" sheetId="13" state="visible" r:id="rId13"/>
    <sheet xmlns:r="http://schemas.openxmlformats.org/officeDocument/2006/relationships" name="Asset Acquisition and License A" sheetId="14" state="visible" r:id="rId14"/>
    <sheet xmlns:r="http://schemas.openxmlformats.org/officeDocument/2006/relationships" name="Long Term Obligations"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 Term Obligations (Tables)" sheetId="24" state="visible" r:id="rId24"/>
    <sheet xmlns:r="http://schemas.openxmlformats.org/officeDocument/2006/relationships" name="Stock Based Compensation (Table" sheetId="25" state="visible" r:id="rId25"/>
    <sheet xmlns:r="http://schemas.openxmlformats.org/officeDocument/2006/relationships" name="Net Loss per Share Attributab_2" sheetId="26" state="visible" r:id="rId26"/>
    <sheet xmlns:r="http://schemas.openxmlformats.org/officeDocument/2006/relationships" name="Lease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 Disaggreg" sheetId="31" state="visible" r:id="rId31"/>
    <sheet xmlns:r="http://schemas.openxmlformats.org/officeDocument/2006/relationships" name="Revenue Recognition - Schedule " sheetId="32" state="visible" r:id="rId32"/>
    <sheet xmlns:r="http://schemas.openxmlformats.org/officeDocument/2006/relationships" name="Revenue Recognition - Significa" sheetId="33" state="visible" r:id="rId33"/>
    <sheet xmlns:r="http://schemas.openxmlformats.org/officeDocument/2006/relationships" name="Revenue Recognition - Estimated" sheetId="34" state="visible" r:id="rId34"/>
    <sheet xmlns:r="http://schemas.openxmlformats.org/officeDocument/2006/relationships" name="Revenue Recognition - Additiona" sheetId="35" state="visible" r:id="rId35"/>
    <sheet xmlns:r="http://schemas.openxmlformats.org/officeDocument/2006/relationships" name="Fair Value Measurements - Addit" sheetId="36" state="visible" r:id="rId36"/>
    <sheet xmlns:r="http://schemas.openxmlformats.org/officeDocument/2006/relationships" name="Fair Value Measurements - Fair " sheetId="37" state="visible" r:id="rId37"/>
    <sheet xmlns:r="http://schemas.openxmlformats.org/officeDocument/2006/relationships" name="Fair Value Measurements - Summa" sheetId="38" state="visible" r:id="rId38"/>
    <sheet xmlns:r="http://schemas.openxmlformats.org/officeDocument/2006/relationships" name="Balance Sheet Components - Addi" sheetId="39" state="visible" r:id="rId39"/>
    <sheet xmlns:r="http://schemas.openxmlformats.org/officeDocument/2006/relationships" name="Balance Sheet Components - Inve" sheetId="40" state="visible" r:id="rId40"/>
    <sheet xmlns:r="http://schemas.openxmlformats.org/officeDocument/2006/relationships" name="Balance Sheet Components - Accr" sheetId="41" state="visible" r:id="rId41"/>
    <sheet xmlns:r="http://schemas.openxmlformats.org/officeDocument/2006/relationships" name="Contract Manufacturing Agreem_2" sheetId="42" state="visible" r:id="rId42"/>
    <sheet xmlns:r="http://schemas.openxmlformats.org/officeDocument/2006/relationships" name="Asset Acquisition and License_2" sheetId="43" state="visible" r:id="rId43"/>
    <sheet xmlns:r="http://schemas.openxmlformats.org/officeDocument/2006/relationships" name="Long Term Obligations - Additio" sheetId="44" state="visible" r:id="rId44"/>
    <sheet xmlns:r="http://schemas.openxmlformats.org/officeDocument/2006/relationships" name="Long Term Obligations - Schedul" sheetId="45" state="visible" r:id="rId45"/>
    <sheet xmlns:r="http://schemas.openxmlformats.org/officeDocument/2006/relationships" name="Long Term Obligations - Sched_2" sheetId="46" state="visible" r:id="rId46"/>
    <sheet xmlns:r="http://schemas.openxmlformats.org/officeDocument/2006/relationships" name="Stock Based Compensation - Summ" sheetId="47" state="visible" r:id="rId47"/>
    <sheet xmlns:r="http://schemas.openxmlformats.org/officeDocument/2006/relationships" name="Stock-Based Compensation - Addi" sheetId="48" state="visible" r:id="rId48"/>
    <sheet xmlns:r="http://schemas.openxmlformats.org/officeDocument/2006/relationships" name="Stock Based Compensation - Su_2" sheetId="49" state="visible" r:id="rId49"/>
    <sheet xmlns:r="http://schemas.openxmlformats.org/officeDocument/2006/relationships" name="Stock Based Compensation - Su_3" sheetId="50" state="visible" r:id="rId50"/>
    <sheet xmlns:r="http://schemas.openxmlformats.org/officeDocument/2006/relationships" name="Stock Based Compensation - Su_4" sheetId="51" state="visible" r:id="rId51"/>
    <sheet xmlns:r="http://schemas.openxmlformats.org/officeDocument/2006/relationships" name="Stock Based Compensation - Clas"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Cash Flow I" sheetId="57" state="visible" r:id="rId57"/>
    <sheet xmlns:r="http://schemas.openxmlformats.org/officeDocument/2006/relationships" name="Leases - Summary of Supplementa" sheetId="58" state="visible" r:id="rId58"/>
    <sheet xmlns:r="http://schemas.openxmlformats.org/officeDocument/2006/relationships" name="Leases - Summary of Maturity of" sheetId="59" state="visible" r:id="rId59"/>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PTLA</t>
  </si>
  <si>
    <t>Entity Registrant Name</t>
  </si>
  <si>
    <t>PORTOLA PHARMACEUTICALS INC</t>
  </si>
  <si>
    <t>Entity Central Index Key</t>
  </si>
  <si>
    <t>0001269021</t>
  </si>
  <si>
    <t>Current Fiscal Year End Date</t>
  </si>
  <si>
    <t>--12-31</t>
  </si>
  <si>
    <t>Entity Filer Category</t>
  </si>
  <si>
    <t>Large Accelerated Filer</t>
  </si>
  <si>
    <t>Entity Small Business</t>
  </si>
  <si>
    <t>Entity Emerging Growth Company</t>
  </si>
  <si>
    <t>Entity Common Stock, Shares Outstanding</t>
  </si>
  <si>
    <t>Entity Shell Company</t>
  </si>
  <si>
    <t>Entity Current Reporting Status</t>
  </si>
  <si>
    <t>Yes</t>
  </si>
  <si>
    <t>Entity File Number</t>
  </si>
  <si>
    <t>001-35935</t>
  </si>
  <si>
    <t>Entity Tax Identification Number</t>
  </si>
  <si>
    <t>200216859</t>
  </si>
  <si>
    <t>Entity Address, Address Line One</t>
  </si>
  <si>
    <t>270 E. Grand Avenue</t>
  </si>
  <si>
    <t>Entity Address, City or Town</t>
  </si>
  <si>
    <t>South San Francisco</t>
  </si>
  <si>
    <t>Entity Address, State or Province</t>
  </si>
  <si>
    <t>California</t>
  </si>
  <si>
    <t>Entity Address, Postal Zip Code</t>
  </si>
  <si>
    <t>94080</t>
  </si>
  <si>
    <t>City Area Code</t>
  </si>
  <si>
    <t>650</t>
  </si>
  <si>
    <t>Local Phone Number</t>
  </si>
  <si>
    <t>246-7000</t>
  </si>
  <si>
    <t>Condensed Consolidated Balance Sheets (Unaudited) - USD ($) $ in Thousands</t>
  </si>
  <si>
    <t>Dec. 31, 2018</t>
  </si>
  <si>
    <t>Current assets:</t>
  </si>
  <si>
    <t>Cash and cash equivalents</t>
  </si>
  <si>
    <t>Short-term investments</t>
  </si>
  <si>
    <t>Restricted cash</t>
  </si>
  <si>
    <t>Trade and other receivables, net</t>
  </si>
  <si>
    <t>Unbilled - collaboration and license revenue</t>
  </si>
  <si>
    <t>Inventories</t>
  </si>
  <si>
    <t>Prepaid and other current assets</t>
  </si>
  <si>
    <t>Total current assets</t>
  </si>
  <si>
    <t>Property and equipment, net</t>
  </si>
  <si>
    <t>Intangible assets</t>
  </si>
  <si>
    <t>Operating lease right-of-use asset</t>
  </si>
  <si>
    <t>Inventories, noncurrent portion</t>
  </si>
  <si>
    <t>Prepaid and other long-term assets</t>
  </si>
  <si>
    <t>Total assets</t>
  </si>
  <si>
    <t>Current liabilities:</t>
  </si>
  <si>
    <t>Accounts payable</t>
  </si>
  <si>
    <t>Accrued research and development</t>
  </si>
  <si>
    <t>Accrued and other liabilities</t>
  </si>
  <si>
    <t>Deferred revenue, current portion</t>
  </si>
  <si>
    <t>Current portion of notes payable and long-term royalty-based debt</t>
  </si>
  <si>
    <t>Total current liabilities</t>
  </si>
  <si>
    <t>Notes payable, less current portion</t>
  </si>
  <si>
    <t>Long term royalty-based debt, less current portion</t>
  </si>
  <si>
    <t>Long term debt</t>
  </si>
  <si>
    <t>Long term obligation to collaborator, less current portion</t>
  </si>
  <si>
    <t>Deferred revenue, long-term</t>
  </si>
  <si>
    <t>Long-term portion of lease liability</t>
  </si>
  <si>
    <t>Other long-term liabilities</t>
  </si>
  <si>
    <t>Total liabilities</t>
  </si>
  <si>
    <t>Stockholders’ equity:</t>
  </si>
  <si>
    <t>Preferred stock, $0.001 par value, 5,000 shares authorized; no shares issued and outstanding</t>
  </si>
  <si>
    <t xml:space="preserve"> </t>
  </si>
  <si>
    <t>Common stock, $0.001 par value, 150,000 shares authorized at June 30, 2019 and December 31, 2018; 68,235 shares and 66,618 shares issued and outstanding at June 30, 2019 and December 31, 2018, respectively</t>
  </si>
  <si>
    <t>Additional paid-in capital</t>
  </si>
  <si>
    <t>Accumulated deficit</t>
  </si>
  <si>
    <t>Accumulated other comprehensive loss</t>
  </si>
  <si>
    <t>Total Portola stockholders’ equity</t>
  </si>
  <si>
    <t>Noncontrolling interes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Revenues:</t>
  </si>
  <si>
    <t>Total revenues</t>
  </si>
  <si>
    <t>Operating expenses:</t>
  </si>
  <si>
    <t>Cost of sales</t>
  </si>
  <si>
    <t>Research and development</t>
  </si>
  <si>
    <t>Selling, general and administrative</t>
  </si>
  <si>
    <t>Total operating expenses</t>
  </si>
  <si>
    <t>Loss from operations</t>
  </si>
  <si>
    <t>Interest and other income, net</t>
  </si>
  <si>
    <t>Interest expense</t>
  </si>
  <si>
    <t>Net loss</t>
  </si>
  <si>
    <t>Net (income) loss attributable to noncontrolling interest</t>
  </si>
  <si>
    <t>Net loss attributable to Portola</t>
  </si>
  <si>
    <t>Net loss per share attributable to Portola common stockholders:</t>
  </si>
  <si>
    <t>Basic and diluted</t>
  </si>
  <si>
    <t>Shares used to compute net loss per share attributable to Portola common stockholders:</t>
  </si>
  <si>
    <t>Product Revenue, Net</t>
  </si>
  <si>
    <t>Collaboration and License Revenue</t>
  </si>
  <si>
    <t>Condensed Consolidated Statements of Comprehensive Loss (Unaudited) - USD ($) $ in Thousands</t>
  </si>
  <si>
    <t>Statement Of Income And Comprehensive Income [Abstract]</t>
  </si>
  <si>
    <t>Other comprehensive income (loss):</t>
  </si>
  <si>
    <t>Unrealized gain (loss) on available-for-sale securities, net of tax</t>
  </si>
  <si>
    <t>Foreign currency translation adjustment</t>
  </si>
  <si>
    <t>Comprehensive loss</t>
  </si>
  <si>
    <t>Comprehensive (income) loss attributable to noncontrolling interest</t>
  </si>
  <si>
    <t>Total comprehensive loss attributable to Portola</t>
  </si>
  <si>
    <t>Condensed Consolidated Statements of Stockholders' Equity (Unadited) - USD ($) $ in Thousands</t>
  </si>
  <si>
    <t>Total</t>
  </si>
  <si>
    <t>Common Stock</t>
  </si>
  <si>
    <t>Additional Paid-In Capital</t>
  </si>
  <si>
    <t>Accumulated Deficit</t>
  </si>
  <si>
    <t>Accumulated Other Comprehensive Income (Loss)</t>
  </si>
  <si>
    <t>Noncontrolling Interest</t>
  </si>
  <si>
    <t>Balance at beginning of year at Dec. 31, 2017</t>
  </si>
  <si>
    <t>Balance at beginning of year (in shares) at Dec. 31, 2017</t>
  </si>
  <si>
    <t>Adjustment to accumulated deficit due to adoption of ASC 606</t>
  </si>
  <si>
    <t>Issuance of common stock pursuant to equity award plans</t>
  </si>
  <si>
    <t>Issuance of common stock pursuant to equity award plans (in shares)</t>
  </si>
  <si>
    <t>Stock-based compensation expense</t>
  </si>
  <si>
    <t>Other comprehensive income (loss)</t>
  </si>
  <si>
    <t>Net income (loss)</t>
  </si>
  <si>
    <t>Change in noncontrolling interest</t>
  </si>
  <si>
    <t>Balance at end of the year at Mar. 31, 2018</t>
  </si>
  <si>
    <t>Balance at end of the year (in shares) at Mar. 31, 2018</t>
  </si>
  <si>
    <t>Balance at end of the year at Jun. 30, 2018</t>
  </si>
  <si>
    <t>Balance at end of the year (in shares) at Jun. 30, 2018</t>
  </si>
  <si>
    <t>Balance at beginning of year at Mar. 31, 2018</t>
  </si>
  <si>
    <t>Balance at beginning of year (in shares) at Mar. 31, 2018</t>
  </si>
  <si>
    <t>Balance at beginning of year at Dec. 31, 2018</t>
  </si>
  <si>
    <t>Balance at beginning of year (in shares) at Dec. 31, 2018</t>
  </si>
  <si>
    <t>Balance at end of the year at Mar. 31, 2019</t>
  </si>
  <si>
    <t>Balance at end of the year (in shares) at Mar. 31, 2019</t>
  </si>
  <si>
    <t>Balance at end of the year at Jun. 30, 2019</t>
  </si>
  <si>
    <t>Balance at end of the year (in shares) at Jun. 30, 2019</t>
  </si>
  <si>
    <t>Balance at beginning of year at Mar. 31, 2019</t>
  </si>
  <si>
    <t>Balance at beginning of year (in shares) at Mar. 31, 2019</t>
  </si>
  <si>
    <t>Condensed Consolidated Statements of Cash Flows (Unaudited) - USD ($) $ in Thousands</t>
  </si>
  <si>
    <t>Operating activities</t>
  </si>
  <si>
    <t>Adjustments to reconcile net loss to cash used in operating activities:</t>
  </si>
  <si>
    <t>Depreciation and amortization</t>
  </si>
  <si>
    <t>Amortization of right-of-use asset</t>
  </si>
  <si>
    <t>Accretion of discount on investment securities</t>
  </si>
  <si>
    <t>Non-cash interest expense</t>
  </si>
  <si>
    <t>Stock-based compensation expense, net of capitalized labor</t>
  </si>
  <si>
    <t>Remeasurement gain on embedded derivatives liabilities</t>
  </si>
  <si>
    <t>Provision for excess and obsolete inventories</t>
  </si>
  <si>
    <t>Loss on impairment of intangibles</t>
  </si>
  <si>
    <t>Others</t>
  </si>
  <si>
    <t>Changes in operating assets and liabilities:</t>
  </si>
  <si>
    <t>Prepaid expenses and other current assets</t>
  </si>
  <si>
    <t>Deferred revenue</t>
  </si>
  <si>
    <t>Notes payable, long term royalty-based debt and long-term obligation to collaborator</t>
  </si>
  <si>
    <t>Net cash used in operating activities</t>
  </si>
  <si>
    <t>Investing activities</t>
  </si>
  <si>
    <t>Capital expenditures, net</t>
  </si>
  <si>
    <t>Purchases of investments</t>
  </si>
  <si>
    <t>Proceeds from maturities of investments</t>
  </si>
  <si>
    <t>Net cash provided by investing activities</t>
  </si>
  <si>
    <t>Financing activities</t>
  </si>
  <si>
    <t>Proceeds from debt issuance, net</t>
  </si>
  <si>
    <t>Proceeds from issuance of common stock pursuant to equity award plans</t>
  </si>
  <si>
    <t>Other</t>
  </si>
  <si>
    <t>Net cash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 xml:space="preserve">1. Organization Portola Pharmaceuticals, Inc. ® We refer to our two approved drugs in this report as Andexxa ® ® ® </t>
  </si>
  <si>
    <t>Summary of Significant Accounting Policies</t>
  </si>
  <si>
    <t>Accounting Policies [Abstract]</t>
  </si>
  <si>
    <t xml:space="preserve">2. Summary of Significant Accounting Policies Consolidation and Basis of Presentation The accompanying unaudited condensed consolidated financial statements include the amounts of Portola, its wholly-owned subsidiaries and a development partner that is a variable interest entity (a “VIE”) for which Portola is deemed, under applicable accounting guidance, to be the primary beneficiary.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18 included in our Annual Report on Form 10-K filed on March 1, 2019 with the SEC. The results of operations for the three and six months ended June 30, 2019 are not necessarily indicative of the results to be expected for the year ending December 31, 2019 or for any other interim period or for any other future year. The condensed consolidated balance sheet as of December 31, 2018 has been derived from the audited consolidated financial statements at that date but does not include all of the information required by U.S. GAAP for complete financial statements.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se condensed consolidated financial statements and the accompanying notes. On an ongoing basis, we evaluate our significant accounting policies and estimates. Management bases its estimates on historical experience and on various other market-specific and relevant assumptions that management believes to be reasonable under the circumstances, the results of which form the basis for making judgments about the carrying values of assets and liabilities that are not readily apparent from other sources. Actual results may differ from those estimates. Cash as Reported in Condensed Consolidated Statements of Cash Flows Cash as reported in these condensed consolidated statements of cash flows includes the aggregate amounts of cash and cash equivalents and restricted cash. As of June 30, 2019, restricted cash represents cash restricted for royalty payments to HealthCare Royalty Partners and its Affiliates (“HCR”). Cash as reported in these condensed consolidated statements of cash flows consists of the following (in thousands):
June 30, 2019
December 31, 2018
June 30, 2018
December 31, 2017
Cash and cash equivalents
$
185,385
$
138,951
$
173,052
$
181,568
Restricted cash (SRX Cardio)
—
30
30
173
Restricted cash for royalty payments to HealthCare Royalty Partners and its affiliates ("HCR")
2,280
1,032
—
—
Total cash balance in condensed consolidated statements of cash flows
$
187,665
$
140,013
$
173,082
$
181,741
Customer Concentration During the three and six months ended June 30, 2019, we had four Andexxa specialty distributor customers who each accounted for 10% 10% During the three and six months ended June 30, 2018, we had no Andexxa specialty distributor customers who accounted for 10% During the three and six months ended June 30, 2018, we had one and two collaboration revenue customers, respectively, who accounted for more than 10% Recent Accounting Pronouncements Adopted In February 2016, the Financial Accounting Standards Board (“FASB”) issued Accounting Standards Update (“ASU”) No. 2016-02, Leases In addition, our adoption of the standard had no cumulative impact on the accumulated deficit to our condensed consolidated balance sheet as of the adoption date. The new standard provides a number of optional practical expedients and we elected the following:
•
Transition Elections. We elected the package of practical expedients that permits us to not reassess under the new standard our prior conclusions about lease identification, lease classification, and initial direct costs. We also elected the practical expedient to not separate lease and non-lease components for facility lease classes of underlying assets to new or modified leases beginning on or after the adoption date. That is, we will account for each separate lease component of a contract and its associated non-lease components as a single lease component.
•
Ongoing Accounting Policy Elections. We elected the short-term lease recognition exemption whereby ROU assets and lease liabilities will not be recognized for leasing arrangements with terms less than one year. In June 2018, the FASB issued ASU No. 2018-07, Stock-based Compensation: Improvements to Nonemployee Share-based Payment Accounting Adoption of this standard did not result in an adjustment to our beginning accumulated deficit upon the adoption, and did not significantly impact our financial results . Recent Accounting Pronouncements Not Yet Adopted In June 2016, the FASB issued ASU No. 2016-13, Financial Instruments—Credit Losses (Topic 326) In August 2018, the FASB issued ASU No. 2018-15, Intangibles—Goodwill and Other—Internal-Use Software (Subtopic 350-40): Customer's Accounting for Implementation Costs Incurred in a Cloud Computing Arrangement That Is a Service Contract </t>
  </si>
  <si>
    <t>Revenue Recognition</t>
  </si>
  <si>
    <t xml:space="preserve">3. Revenue Recognition Revenues are recognized when control of the promised goods or services is transferred to our customers, in an amount that reflects the consideration we expect to be entitled to in exchange for those goods or services. The following tables present our revenues, disaggregated by timing of transfer of goods or services for the three and six months ended June 30, 2019 and 2018 (in thousands):
Three Months Ended June 30, 2019
Six Months Ended June 30, 2019
Product Revenue, net
Collaboration and License Revenue
Total
Product Revenue, net
Collaboration and License Revenue
Total
Timing of revenue recognition:
Transferred at a point in time
$
27,164
$
—
$
27,164
$
47,526
$
—
$
47,526
Transferred over time
—
1,260
1,260
—
3,067
3,067
Total
$
27,164
$
1,260
$
28,424
$
47,526
$
3,067
$
50,593
Three Months Ended June 30, 2018
Six Months Ended June 30, 2018
Product Revenue, net
Collaboration and License Revenue
Total
Product Revenue, net
Collaboration and License Revenue
Total
Timing of revenue recognition:
Transferred at a point in time
$
2,265
$
—
$
2,265
$
2,871
$
—
$
2,871
Transferred over time
—
1,746
1,746
—
7,784
7,784
Total
$
2,265
$
1,746
$
4,011
$
2,871
$
7,784
$
10,655
The following table presents changes in our contract assets and liabilities for the six months ended June 30, 2019 (in thousands):
Balance at Beginning of Period
Addition
Deduction
Balance at End of Period
Contract assets:
Unbilled - collaboration and license revenue
$
9,880
$
2,452
$
(7,537
)
$
4,795
Total contract assets
$
9,880
$
2,452
$
(7,537
)
$
4,795
Contract liabilities:
Deferred revenue
$
6,335
$
1,112
$
(1,765
)
$
5,682
Total contract liabilities
$
6,335
$
1,112
$
(1,765
)
$
5,682
Significant changes in the contract liabilities balances during the period are as follows (in thousands):
Three Months Ended as of June 30, 2019
Six Months Ended as of June 30, 2019
Revenue recognized according to the current period performance that was included in the contract liability at the beginning of the period
$
442
$
615
The following table includes estimated revenue expected to be recognized in the future related to performance obligations that are unsatisfied or partially unsatisfied as of June 30, 2019 (in thousands):
Collaborator
Transaction Price Allocated to the Remaining Performance Obligation as of June 30, 2019
Expected Year By Which Revenue Recognition Will Be Completed
Percentage of Revenue Recognized
BMS and Pfizer - 2016 agreement
$
856
2021
93
%
Daiichi Sankyo - 2014 agreement
942
2020
97
%
Daiichi Sankyo - 2016 agreement
3,120
2023
80
%
Bayer - 2016 agreement
2,487
2023
84
%
Total
$
7,405
Milestone payments or refundable advance payments that are not considered probable of being achieved are excluded from the transaction price until they are probable.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we have not recognized any royalty revenue resulting from any of our licensing arrangements. Product Revenue, Net To date, our source of product revenue has been from the U.S. sales of Andexxa and Bevyxxa, which we began shipping to customers in May 2018 and January 2018, respectively. month s ended June 30 , 2019 , we recorded a total of $ 3.7 million and $ 6.1 million, respectively, as a reduction to revenue consisting primarily of distribution fees and reserves for chargebacks and product returns . Collaboration and License Revenue BMS and Pfizer Agreement Terms In January 2014, we entered into an agreement with BMS and Pfizer to further study Andexxa as a reversal agent for their jointly-owned, U.S. Food and Drug Administration (“FDA”)-approved oral Factor Xa inhibitor, apixaban, through Phase 3 studies (the “2014 BMS and Pfizer Agreement”). We are responsible for the cost of conducting this clinical study. In February 2016, we entered into a collaboration and license agreement with BMS and Pfizer whereby BMS and Pfizer obtained exclusive rights to develop and commercialize Andexxa in Japan (the “2016 BMS and Pfizer Agreement”).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 15% on net sales of Andexxa in Japan. Revenue Recognition We assessed the 2014 BMS and Pfizer Agreement and the 2016 BMS and Pfizer Agreement in accordance with ASC 606 and concluded that BMS and Pfizer are customers. For the 2014 BMS and Pfizer Agreement, we determined that the duration of the contract began on the effective date in January 2014 and ends upon Andexxa approval in the United States and Europe, which was achieved in 2019. All the performance obligations under this agreement were delivered and we recognized all related revenues by the first quarter of 2019. For the six months ended June 30, 2019, we recognized less than $0.1 million as license and collaboration revenue under the 2014 BMS and Pfizer Agreement. For the 2016 BMS and Pfizer Agreement, we determined that the duration of the contract begins on the effective date in February 2016 and ends upon estimated completion of the Andexxa Phase 4 expansion clinical trial in Japan. We determined that the transaction price of the 2016 BMS and Pfizer Agreement was $12.5 million as of June 30, 2019 which includes routine updates for estimated costs that BMS and Pfizer will incur in developing Andexxa in Japan. In determining the transaction price, we evaluated all the payments to be received during the duration of the contract. As of June 30, 2019, the transaction price included a $15.0 million upfront payment, $5.0 million for acceptance of the Japan New Drug Application (“JNDA”) in Japan, as management expects it to be probable of achievement, $4.4 million of estimated variable consideration for cost-sharing payments from BMS and Pfizer for agreed upon research and development services for clinical trials outside of Japan, and $0.6 million for the estimated costs of Andexxa clinical supplies to BMS and Pfizer for Andexxa Phase 4 expansion clinical trial in Japan. Our transaction price is reduced by $12.5 million for estimated payments to be made to BMS and Pfizer for costs they will incur in developing Andexxa in Japan. Regulatory approval milestones were fully constrained and therefore are not included in the transaction price, as the receipts of such milestones are outside of our control. In determining whether to constrain other milestones, we considered numerous factors, including whether receipt of the milestones is within our control, contingent upon success in future clinical trials and/or the licensee’s efforts. Any consideration related to sales-based milestones (including royalties) will be recognized when the related sales occur as they were determined to relate predominantly to the license granted to BMS and Pfizer and therefore have also been excluded from the transaction price. We will re-evaluate the transaction price in each reporting period and as uncertain events are resolved or other changes in circumstances occur. For the three and six months ended June 30, 2019, we recognized $0.2 million and $0.4 million, respectively, as license and collaboration revenue under the 2016 BMS and Pfizer Agreement and recorded $4.7 million as deferred revenue under contract liabilities as of June 30, 2019 on the condensed consolidated balance sheets. Daiichi Sankyo, Inc. (“Daiichi Sankyo”) Agreement Terms In July 2014, we entered into an agreement with Daiichi Sankyo to study the safety and efficacy of Andexxa as a reversal agent to edoxaban, in our Phase 3 and Phase 4 studies (the “2014 Daiichi Sankyo Agreement”). We are responsible for the cost of conducting these clinical studies. Pursuant to our agreement with Daiichi Sankyo we are obligated to provide research, development and regulatory services and to manufacture and supply Andexxa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xa as a reversal agent to edoxaban by the FDA and the European Medicines Agency (“EMA”). In October 2016, we amended this agreement to expedite the expansion of our Phase 4 trial in exchange for an upfront fee of $15.0 million, $8.0 million of which is payable back to Daiichi Sanko based solely on quarterly royalty payments of 1% of world-wide net sales of Andexx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In March 2016, we entered into an agreement with Daiichi Sankyo to perform an ESS-Study of Japanese ethnicity, perform any further studies requested by the Japanese regulatory authorities and to deliver services in connection with our collaboration agreement to commercialize Andexxa in Japan with BMS and Pfizer (the “2016 Daiichi Sankyo Agreement”). Daiichi Sankyo will reimburse us for 33% of our costs and expenses incurred to conduct the ESS-Study and between 33% and 100% of costs and expenses we incur for other studies that involve edoxaban under the terms of the arrangement. Revenue Recognition We assessed the 2014 Daiichi Sankyo Agreement as amended in October 2016 and the 2016 Daiichi Sankyo Agreement in accordance with ASC 606 and concluded that Daiichi Sankyo is a customer. For the 2014 Daiichi Sankyo Agreement, we determined that the duration of the contract begins on the effective date in July 2014 and ends upon Andexxa approval as a reversal agent to edoxaban in the United States and Europe, which we expect to be achieved in 2020. The contract duration is defined as the period in which parties to the contract have present enforceable rights and obligations. We analyzed the impact of Daiichi Sankyo’s terminating the agreement prior to Andexxa approval and determined that there were substantive non-monetary penalties to Daiichi Sankyo for doing so. We considered quantitative and qualitative factors to reach this conclusion. We determined that the transaction price of the 2014 Daiichi Sankyo Agreement and October 2016 amendment of this agreement was $34.0 million as of June 30, 2019. In order to determine the transaction price, we evaluated all the payments to be received during the duration of the contract. As of June 30, 2019, the transaction price included $22.0 million of upfront payments and $12.0 million in milestones already received upon achievement of specified events. As of June 30, 2019, we had $5.5 million of further milestone payments eligible to be included in the transaction price but have determined they are not probable of achievement and therefore constrained. As part of our evaluation of the constraint, we considered numerous factors, including whether receipt of the milestones is outside of our control and/or contingent upon success in a future clinical trial. We will re-evaluate the transaction price in each reporting period and as uncertain events are resolved or other changes in circumstances occur. For the three and six months ended June 30, 2019, we recognized $0.2 million and $0.7 million, respectively, as license and collaboration revenue under the combined 2014 Daiichi Sankyo Agreement and October 2016 amendment and recorded $0.9 million as deferred revenue under contract liabilities as of June 30, 2019 on the condensed consolidated balance sheets. There were no costs incurred to obtain or fulfill the contract. For the 2016 Daiichi Sankyo Agreement, w e determined that the transaction price of the 2016 Daiichi Sankyo Agreement was $15.6 million as of June 30 , 2019 which includes routine updates for estimated reimbursable costs to be incurred in future periods . In order to determine the transaction price, we evaluated all the payments to be received during the duration of the contract. As of June 30 , 2019 , the transaction price include d $ million of upfront payment and $ 4.4 million of estimated variable consideration for cost-sharing payments from Daiichi Sankyo for agreed upon research and development services incurred and to be incur red outside of Japan including the ESS-study, and $ 6.2 million of estimated variable consideration for cost-sharing payments from Daiichi Sankyo associated with the development of Andexxa in Japan. As of June 30 , 2019 , we ha d $ 10.0 million of further regulatory milestone payments eligible for achievement, however, r egulatory milestones have been fully constrained and thus are not included in the transaction price . In determining whether to constrain these milestones, we considered numerous factors, including whether receipt of the milestones is within our control and /or contingent upon success in future clinical trial s . We will re-evaluate the transaction price in each reporting period and as uncertain events are resolved or other changes in circumstances occur. For the three and six months ended June 30, 2019, we recognized $0.2 million and $0.8 million, respectively, as license and collaboration revenue under the 2016 Daiichi Sankyo Agreement and recorded $2.1 million as Unbilled - collaboration and license revenue as of June 30, 2019 on the condensed consolidated balance sheets. None of the costs to obtain or fulfill the contract were capitalized. Bayer Pharma, AG (“Bayer”) and Janssen Pharmaceuticals, Inc. (“Janssen”) Agreement Terms In January 2014, we entered into an agreement with Bayer and Janssen to study Andexxa as a reversal agent to rivaroxaban in our Phase 3 studies and to seek regulatory approval in the United States and Europe (the “2014 Bayer and Janssen Agreement”). We are responsible for the costs associated with this agreement. Revenue Recognition We assessed the 2014 Bayer and Janssen Agreement in accordance with ASC 606 and concluded that Bayer and Janssen are customers. For the 2014 Bayer and Janssen Agreement, we determined that the duration of the contract begins on the effective date of the 2014 Bayer and Janssen Agreement and ends upon Andexxa approval in the United States and Europe for rivaroxaban, which was achieved in 2019. All the performance obligations under this agreement were delivered and we recognized all related revenues by the first quarter of 2019. For the six months ended June 30, 2019, we recognized less than $0.1 million as license and collaboration revenue under the 2014 Bayer and Janssen Agreement. None of the costs to obtain or fulfill the contract were capitalized. Bayer Pharma, AG (“Bayer”) Agreement Terms In February 2016, we entered into an agreement with Bayer to perform an ESS-Study of Japanese ethnicity, perform any further studies requested by the Japanese regulatory authorities and to deliver services, in connection with our collaboration agreement to commercialize Andexxa in Japan with BMS and Pfizer (the “2016 Bayer Agreement”). Bayer will reimburse us 33% of our costs and expenses incurred to conduct the ESS-Study and between 33% and 100% of costs and expenses we incur for other studies that involve rivaroxaban under the terms of the arrangement. We are obligated to provide research and development services, to provide clinical drug supply and related manufacturing services and to provide regulatory approval services in exchange for an upfront nonrefundable fee of $5.0 million. We are also eligible to receive, one payment of $10.0 million which is payable upon the initial regulatory approval for Andexxa for rivaroxaban in Japan. The $10.0 million payment will be reduced to $7.0 million if Japanese regulatory approval is attained based only upon the ESS Study results. Revenue Recognition We assessed the 2016 Bayer Agreement in accordance with ASC 606 and concluded that Bayer is a customer. We determined that the transaction price of the 2016 Bayer Agreement was $15.6 million as of June 30, 2019 which includes routine updates for estimated reimbursable costs to be incurred in future periods. In order to determine the transaction price, we evaluated all the payments to be received during the duration of the contract. As of June 30, 2019, the transaction price included a $5.0 million upfront payment, $4.4 million of estimated variable consideration for cost-sharing payments from Bayer for agreed upon research and development services incurred and to be incurred outside of Japan including the ESS-study and $6.2 million of estimated variable consideration for cost-sharing payments from Bayer associated with the development of Andexxa in Japan. As of June 30, 2019, we had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For the three months and six months ended June 30, 2019, we recognized $0.6 million and $1.1 million, respectively, as license and collaboration revenue under the 2016 Bayer Agreement and recorded $2.7 million as Unbilled - collaboration and license revenue as of June 30, 2019 on the condensed consolidated balance sheets. There were no costs incurred to obtain or fulfill the contract. </t>
  </si>
  <si>
    <t>Fair Value Measurements</t>
  </si>
  <si>
    <t>Fair Value Disclosures [Abstract]</t>
  </si>
  <si>
    <t>4. Fair Value Measurements Financial assets and liabilities are recorded at fair value. The carrying amounts of our receivables from collaborations, prepaid and other current assets, accounts payable, accrued research and development and accrued and other liabilities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or a discounted cash flow model and are included as a component of other long-term liabilities on the condensed consolidated balance sheets. The embedded derivative liabilities are subject to remeasurement at the end of each reporting period, with changes in fair value recognized as a component of interest and other income, net, in our condensed consolidated statements of operations, and as remeasurement gain or loss on embedded derivatives liabilities in our condensed consolidated statements of cash flows. The assumptions used in the Monte Carlo simulation model or the discounted cash flow model include: (1) our estimates of both the probability and timing of manufacturing regulatory approval of Andexxa and other related events; (2) the probability-weighted net sales of Andexxa; (3) our risk-adjusted discount rate that includes a company specific risk premium; (4) our cost of debt; (5) volatility; and (6) the probability of a change in control occurring during the term of the note. Our liability-classified Lonza AG (“Lonza”) award was measured at fair value using a Black-Scholes model until the settlement date during the first quarter of 2019. Changes in the fair value of the liability-classified Lonza award was recognized as research and development expense in our condensed consolidated statements of operations. The assumptions used in the Black-Scholes model include: (1) expected risk free rate; (2) expected volatility; and (3) expected dividend yield rate. See Note 6, "Contract Manufacturing Agreements", to these condensed consolidated financial statements for further information. There were no transfers between Level 1, Level 2 and Level 3 during the periods presented. In certain cases where there is limited activity or less transparency around inputs to valuation, securities are classified as Level 3. The following table sets forth the fair value of our financial assets and liabilities (excluding restricted cash) allocated into Level 1 and Level 2 that were measured on a recurring basis (in thousands):
June 30, 2019
December 31, 2018
Estimated
Estimated
Fair Value
Amortized
Unrealized
Unrealized
Fair
Amortized
Unrealized
Unrealized
Fair
Hierarchy
Cost
Gain
(Loss)
Value
Cost
Gain
(Loss)
Value
Money market funds
Level 1
$
36,826
$
—
$
—
$
36,826
$
19,500
$
—
$
—
$
19,500
Corporate notes and commercial paper
Level 2
127,459
3
(25
)
127,437
166,363
1
(205
)
166,159
U.S. Treasury bills and government agency securities
Level 2
65,168
25
—
65,193
110,270
1
(81
)
110,190
$
229,453
$
28
$
(25
)
$
229,456
$
296,133
$
2
$
(286
)
$
295,849
Classified as:
Cash equivalents
$
140,903
$
117,836
Short-term investments
88,553
178,013
Total cash equivalents and investments
$
229,456
$
295,849
At June 30, 2019, the remaining contractual maturities of available-for-sale securities were less than one year. There have been no significant realized losses on available-for-sale securities for the periods presented. We do not intend to sell the investments with unrealized losses at June 30, 2019, and it is not more likely than not that we will be required to sell those investments with unrealized losses before recovery of their amortized cost bases, which may be maturity. Available-for-sale debt securities that were in a continuous loss position but were not deemed to be other than temporarily impaired were immaterial at both June 30, 2019 and December 31, 2018. Level 3 liabilities are comprised of embedded derivative liabilities as described in Note 8, “Long Term Obligations”, to these condensed consolidated financial statements
Embedded derivative liabilities
Lonza award
Total
Balance as of December 31, 2018
$
2,497
$
9,201
$
11,698
Net change in the fair value
(2,902
)
5,824
2,922
Addition of derivative related to 2019 Secured Term Loan
2,372
—
2,372
Settlement of Lonza award
—
(15,025
)
(15,025
)
Balance as of June 30, 2019
$
1,967
$
—
$
1,967</t>
  </si>
  <si>
    <t>Balance Sheet Components</t>
  </si>
  <si>
    <t>Balance Sheet Related Disclosures [Abstract]</t>
  </si>
  <si>
    <t>5. Balance Sheet Components Inventories Inventories consisted of the following (in thousands):
June 30, 2019
December 31, 2018
Raw materials
$
13,480
$
279
Work in process
19,282
14,395
Finished goods
393
2,844
Total inventories
$
33,155
$
17,518
Balance Sheet Classification
Inventories
$
1,547
$
7,873
Inventories, noncurrent portion
31,608
9,645
Total inventories
$
33,155
$
17,518
We began capitalizing inventory for costs associated with Andexxa Gen 1 and Gen 2 supply upon FDA approval on May 3, 2018 and December 31, 2018, respectively. As of June 30, 2019 and December 31, 2018, long-term inventories of $31.6 million and $9.6 million, respectively, are classified as inventories, noncurrent portion, as these inventories are not expected to be sold within the next twelve months, and the amount is deemed recoverable. As of June 30, 2019 and December 31, 2018, we have made prepayments to manufacturers for the purchase of inventories. These are classified as short and long-term assets based on when the inventories are expected to be utilized in the manufacturing process and/or sold within the next twelve months. As of June 30, 2019 and December 31, 2018, long-term prepaid manufacturing of $7.8 million and $10.9 million, respectively, are classified as prepaid and other long-term assets as these inventories are not expected to be utilized in the manufacturing process and/or sold within the next twelve months. We recorded an excess and obsolescence inventory charge to cost of sales of $3.8 million during the six months ended June 30, 2019. In developing the estimate for inventory reserve, we used estimates of demand compared to shelf life. If it is determined that inventory utilization will further diminish based on estimates of demand, additional inventory write-downs may be required. Accrued and Other Liabilities Accrued and other liabilities consist of the following (in thousands):
June 30, 2019
December 31, 2018
Manufacturing related
$
7,280
$
5,465
Compensation and employee benefits
14,217
10,794
Current portion of lease liability
3,004
—
Others
8,741
6,051
Total accrued and other liabilities
$
33,242
$
22,310</t>
  </si>
  <si>
    <t>Contract Manufacturing Agreements</t>
  </si>
  <si>
    <t>Commitments And Contingencies Disclosure [Abstract]</t>
  </si>
  <si>
    <t xml:space="preserve">6. Contract Manufacturing Agreements Lonza Manufacturing Services Agreement In August 2017, we executed a Manufacturing Services Agreement with Lonza to develop our Gen 2 manufacturing process for Andexxa bulk drug substance. The manufacturing commitments included therein were contingent upon marketing approval by either the FDA or the EMA of Andexxa manufactured under the Gen 2 process and will remain in effect for a period of ten years. Additionally, the agreement provides Lonza with two separate rights to purchase shares of our common stock at a purchase price of $1.00 per share, contingent upon certain events. The first purchase right was earned by Lonza in the first quarter of 2019 upon the approval of the Gen 2 process and the commencement of process transfer activities to an additional new facility. The second purchase right will be earned by Lonza upon the approval of the drug substance manufactured at the new facility and the number of shares will be determined based on the achievement of specified performance metrics at the new facility. The number of shares subject to each of the first and the second purchase rights will be capped at the lesser of either: (1) the number of shares with an aggregate market value of $15.0 million based on a 20 day trailing market value average from the date such purchase right is earned by Lonza, or (2) 500,000 shares. The first purchase right was earned by Lonza during the quarter ended March 31, 2019. The FDA approved Andexxa Gen2 on December 31, 2018 and, in February 2019, Lonza commenced process transfer activities to an additional new facility. During the first quarter of 2019, Lonza exercised their right to purchase 500,000 shares of our common stock at $1.00 per share. We marked to market the liability-classified award up to the settlement date using the valuation assumptions described in Note 4, “Fair Value Measurements”, to these condensed consolidated financial statements As of June 30, 2019, we have not recognized any expense for the second tranche award because the related performance conditions were not considered probable. </t>
  </si>
  <si>
    <t>Asset Acquisition and License Agreements</t>
  </si>
  <si>
    <t>Research And Development [Abstract]</t>
  </si>
  <si>
    <t xml:space="preserve">7. Asset Acquisition and License Agreements SRX Cardio, LLC In December 2015, we entered into an option agreement with SRX Cardio to explore a novel approach to develop a drug in the field of hypercholesterolemia. This agreement provided us an option to enter into an exclusive license agreement as well as responsibility to lead and fund the development effort during the option period. We made an upfront payment of $0.5 million. In September 2016, we exercised our right to enter into an exclusive license agreement. During the second quarter of 2019, we made a decision to discontinue the clinical development of the intellectual property asset that was licensed from SRX Cardio, and a notice was provided to terminate the SRX Cardio relationship. As a result, in the second quarter of 2019, we recorded (1) a full impairment charge of $3.2 million related to the in-process research and development intangible asset, which was recorded in research and development expense, and (2) a gain of $2.3 million for the de-recognition of the contingent milestone payable to SRX Cardio associated with the licensed hypercholesterolemia program, which was recorded in net loss attributable to noncontrolling interest in these condensed consolidated financial statements. </t>
  </si>
  <si>
    <t>Long Term Obligations</t>
  </si>
  <si>
    <t>Debt Disclosure [Abstract]</t>
  </si>
  <si>
    <t xml:space="preserve">8. Long Term Obligations BMS and Pfizer Promissory Notes In December 2016, we entered into a supplemental funding support agreement with BMS and Pfizer whereby we received $50.0 million in exchange for two promissory notes totaling $65.0 million that become due in December 2024 (“Notes”). We may reduce the repayment amount to $62.5 million if such amount is paid by December 31, 2023. The use of funds is restricted to development activities needed for regulatory approval of Andexxa by the FDA and the EMA as provided in the agreement. Pursuant to the terms of the agreement, we are required to pay down the Notes each quarter in an amount equal to 5% of net sales of Andexxa in the United States and the EU. The upfront cash receipt of $50.0 million is recorded as Notes payable at issuance. We are accruing for interest over the term of the Notes. The carrying values of the Notes payable includes accrued interest of $9.2 million and $ 7.6 Our payment obligations for BMS and Pfizer Promissory Notes are as follows (in thousands):
June 30, 2019
December 31, 2018
Total repayment obligations
$
62,500
$
62,500
Less: interests to be accreted in future periods
(7,003
)
(8,643
)
Less: payments made
(2,211
)
(497
)
Carrying value of notes payable
53,286
53,360
Less: current portion of royalties
(8,622
)
(5,062
)
Non-current portion of notes payable
$
44,664
$
48,298
We evaluated the features of the Notes and determined that certain features require acceleration of payments such as pursuant to a change of control. We determined that these features (embedded derivatives)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4, “Fair Value Measurements”, to these condensed consolidated financial statements). We will remeasure the embedded derivatives to fair value each reporting period until the repayment, termination or maturity of the Notes. For the three and six months ended June 30, 2019, we recognized a gain of $0.7 million and a gain of $1.2 million, respectively, upon remeasurement of the embedded derivatives. For the three and six months ended June 30, 2018, we recognized a loss of $0.2 million and a loss of $0.8 million, respectively, upon remeasurement of the embedded derivatives. The estimated fair value of the Notes at June 30, 2019 and December 31, 2018 was $52.7 million and $53.2 million, respectively, and the fair value was measured using Level 3 inputs. The estimated fair market value was calculated using a Monte Carlo simulation model with inputs consistent with those used in determining the embedded derivative values as described in Note 4, “ Fair Value Measurements Royalty-based Financing In February 2017, we entered into a purchase and sale agreement (the “Royalty Sales Agreement”) with HCR whereby HCR acquired a term royalty interest in future worldwide net sales of Andexxa. We received $50.0 million upon closing and received an additional $100.0 million following the U.S. regulatory approval of Andexxa in May 2018. We are required to pay royalties to HCR based on tiered net worldwide sales of Andexxa in a range of 8.46% to 4.19%. The applicable rate decreases starting at worldwide net annual sales levels above $150.0 million. Total royalty payments are capped at 195% of the funding received less certain transaction expenses, or $290.6 million. Upon the closing of the Royalty Sales Agreement in February 2017, we incurred a fee to HCR of $2.0 million and paid additional debt issuance costs totaling $0.6 million, which included expenses that we paid on behalf of HCR and expenses incurred directly by us. Upon the subsequent funding of $100.0 million in May 2018, we incurred fees to HCR of $5.0 million. Fees and debt issuance costs have been netted against the debt and are being amortized over the estimated term of the debt using the effective interest method. The effective interest rate as of June 30, 2019 was 14.2%. We are accruing for interest over the term of the royalty-based debt. The carrying value of the royalty-based debt includes accrued interest of $33.9 million and $22.9 million, net of unamortized debt discount of $6.4 million and $6.8 million, at June 30, 2019 and December 31, 2018, respectively. Our payment obligations for HCR royalty-based debt are as follows (in thousands):
June 30, 2019
December 31, 2018
Total repayment obligations
$
290,550
$
290,550
Less: interests to be accreted in future periods
(114,812
)
(125,851
)
Less: payments made
(3,716
)
(816
)
Carrying value of long term royalty-based debt
172,022
163,883
Less: current portion of royalties
(14,588
)
(8,627
)
Non-current portion of long term royalty-based debt
$
157,434
$
155,256
We determined that certain features, such as the variability in the royalty payments based upon the timing of regulatory approval, were embedded derivatives that required bifurcation from the royalty-based debt instrument. Upon the Andexxa Gen2 FDA approval on December 31, 2018, it was determined that there was no longer a derivative associated with the debt contract. For the three months and six months ended June 30, 2018, we recognized gains of $0.1 million and $2.4 million, respectively, upon remeasurement of the embedded derivative. The estimated fair value of royalty-based debt at June 30, 2019 and December 31, 2018 was $159.3 million and $154.2 million, respectively, and the fair value was measured using Level 3 inputs. The estimated fair market value was calculated using a Monte Carlo simulation model with inputs as described in Note 4, “Fair Value Measurements”, to these condensed consolidated financial statements. Secured Term Loan In February 2019, we entered into a credit agreement (the “Credit Agreement”) with HCR and Athyrium Opportunities III Acquisition LP (“Athyrium”) whereby we received the first tranche of $62.5 million (“Secured Term Loan”) in March 2019 and we have access to the second tranche of $62.5 million at our option if we receive regulatory approval from the EMA for Ondexxya, the brand name of andexanet alfa in the EU, and achieve a U.S. Andexxa net product revenue of $50.0 million for the nine-months period ended September 30, 2019. If we satisfy both conditions, we have until November 15, 2019 to exercise our option to access the second tranche. All obligations under the Credit Agreement are due on February 28, 2025 with certain scheduled payments of the principal starting from March 31, 2022. The outstanding principal balance of the loan bears interest at 9.75% per annum. The loan is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31.3 million of cash, such amount to be increased if we draw on the second tranche of funding. Violating covenants would put us in default and that the lenders would then have the option to demand repayment plus certain penalties or allow us to continue to service the loan but at the default interest rate of 12.75%. As of June 30, 2019, we were not in violation of any covenants. For the three and six months ended June 30, 2019, we accrued interest of $1.7 million and $2.0 million, respectively. Upon the closing of the Credit Agreement, we incurred fees of $2.8 million to HCR and Athyrium and other debt issuance cost of $0.5 million. Loan origination fees and debt issuance costs are netted against the loan balance and are amortized over the contractual term of the loan using the effective interest method. The effective interest rate as of June 30, 2019 was 12.3%. As of June 30, 2019, the future principal maturities of our Secured Term Loan for each of the next five years are as follows (in thousands):
Year ended December 31,
2022
$
9,615
2023
9,615
2024
9,615
Thereafter
33,655
Total
$
62,500
We evaluated the terms of the loan and determined that one feature could require acceleration of payments and a prepayment penalty (make-whole provision) upon a change of control if it occurs prior to the 30-month anniversary period from the funding date in March 2019. We determined that this feature (embedded derivative) requires bifurcation from the debt instrument and fair value recognition. We determined the fair value of the derivative using a discounted cash flow model taking into account the probability of a change of control occurring and potential repayment amounts and timing of such payments that would result under various scenarios, as further described in Note 4, “Fair Value Measurements”, to these condensed consolidated financial statements. We will remeasure the embedded derivative to fair value each reporting period until the feature with make-whole provision lapses after 30 months from the funding date in March 2019. For the three and six months ended June 30, 2019, we recognized a gain of $1.7 million upon remeasurement of the embedded derivatives. The estimated fair value of long-term debt at June 30, 2019 was $71.0 million, and the fair value was measured using Level 3 inputs. The estimated fair market value was calculated using a discounted cash flow model with inputs consistent with those used in determining the embedded derivative values as described in Note 4, “Fair Value Measurements”, to these condensed consolidated financial statements. </t>
  </si>
  <si>
    <t>Stock-Based Compensation</t>
  </si>
  <si>
    <t>Disclosure Of Compensation Related Costs Sharebased Payments [Abstract]</t>
  </si>
  <si>
    <t>Stock Based Compensation</t>
  </si>
  <si>
    <t>9. Stock Based Compensation Stock Options The following table summarizes stock option activity under our 2013 Equity Incentive Plan (the “2013 Plan”) and an Inducement Plan, and related information during the six months ended June 30, 2019 and 2018:
Shares
Subject to
Weighted-
Outstanding
Average Exercise
Options
Price Per Share
Balance at December 31, 2018
7,507,690
$
33.25
Options granted
1,716,643
27.71
Options exercised
(632,254
)
20.79
Options canceled
(678,423
)
39.19
Balance at June 30, 2019
7,913,656
$
32.54
Performance Stock Options (“PSOs”) In March 2019, the Compensation Committee of our Board of Directors approved a program to award up to 490,986 PSOs to the management team based on the achievement of certain net revenue goals. The following table summarizes PSO activities under our 2013 Plan and related information
Shares
Subject to
Weighted-
Outstanding
Average Exercise
PSOs
Price Per Share
Balance at December 31, 2018
143,335
$
23.76
Options granted
490,986
33.29
Options exercised
(26,667
)
23.76
Options canceled
(11,250
)
33.29
Balance at June 30, 2019
596,404
$
31.43
Restricted Stock Units (“RSUs”) The following table summarizes RSU activity under our 2013 Plan and Inducement Plan, and related information during the six months ended June 30, 2019:
Shares
Subject to
Weighted-
Outstanding
Average Grant Date
RSUs
Fair Value Per Share
Balance at December 31, 2018
979,278
$
34.00
RSUs granted
638,970
27.86
RSUs released
(314,311
)
35.29
RSUs canceled
(76,836
)
35.77
Balance at June 30, 2019
1,227,101
$
30.36
Performance Stock Units The following table summarizes PSU activity under our 2013 Plan and related information during the six months ended June 30, 2019:
Subject to
Weighted-
Outstanding
Average Grant Date
PSUs
Fair Value Per Share
Balance at December 31, 2018
153,503
$
29.85
PSUs granted
—
—
PSUs released
(52,670
)
28.29
PSUs canceled
(87,708
)
30.36
Balance at June 30, 2019
13,125
$
32.66
The table below sets forth the functional classification of stock-based compensation expense for the periods presented (in thousands):
Three Months Ended June 30,
Six Months Ended June 30,
2019
2018
2019
2018
Research and development
$
3,811
$
5,320
$
13,706
$
9,772
Selling, general and administrative
8,442
7,894
16,441
14,422
Stock-based compensation expense included in total expenses
$
12,253
$
13,214
$
30,147
$
24,194
Capitalized stock-based compensation costs
$
(116
)
$
-
$
(358
)
$
-</t>
  </si>
  <si>
    <t>Net Loss per Share Attributable to Portola Common Stockholders</t>
  </si>
  <si>
    <t>Earnings Per Share [Abstract]</t>
  </si>
  <si>
    <t>10. 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Since we were in a loss position for all periods presented, basic net loss per share attributable to Portola Common Stockholders is the same as diluted net loss per share attributable to Portola Common Stockholders as the inclusion of all potentially dilutive common shares would have been anti-dilutive. The following outstanding shares of common stock equivalents were excluded from the computation of diluted net loss per share attributable to Portola Common Stockholders for the periods presented because including them would have been antidilutive:
Six Months Ended June 30,
2019
2018
Stock options to purchase common stock
7,913,656
7,391,411
Performance stock options
596,404
155,669
Common stock warrants
1,500
1,500
Restricted stock units
1,227,101
749,412
Performance stock units
13,125
330,416
Employee stock purchase plan
67,958
47,743
Up to 500,000 .</t>
  </si>
  <si>
    <t>Leases</t>
  </si>
  <si>
    <t>Leases [Abstract]</t>
  </si>
  <si>
    <t>11. Leases We have operating leases for our office facilities. We renewed one operating lease for our office facilities in June 2019. Our leases have remaining lease terms of up to 3.8 years as of June 30, 2019. Upon adoption of ASC 842, we did not elect to apply the hindsight expedient in evaluating our renewal option, and as such, we did not include the renewal period in our lease term because at the inception we were not reasonably certain that we would exercise the renewal option. Our lease agreements do not contain any material residual value guarantees or material restrictive covenants. Our operating lease right-of-use asset and liability were recognized at the adoption date of ASC 842 based on the present value of lease payments over the remaining lease term at the adoption date. In determining the net present value of lease payments, we used our incremental borrowing rate based on the information available, including remaining lease term, at the adoption date of ASC 842. Upon the renewal of the operating lease in June 2019, we remeasured the lease liability to reflect the changes to the lease term and the lease payments using a discount rate at the date of remeasurement on the basis of the remaining lease term and the remaining lease payments. We recognized the remeasurement amount of the lease liability as an adjustment to the lease right-of-use asset. This resulted in an $11.1 million increase to the lease liability and the lease right-of-use asset at the remeasurement date. The components of lease expense are as follows (in thousands):
Three Months Ended June 30, 2019
Six Months Ended June 30, 2019
Operating lease cost
$
622
$
1,081
Short-term lease cost
89
178
Total
$
711
$
1,259
Cash flow information related to leases are as follows (in thousands):
Six Months Ended June 30, 2019
Cash paid for amounts included in the measurement of lease liability:
Operating cash flows from operating lease
$
1,372
Supplemental non-cash information:
Right-of-use asset obtained in exchange for lease obligation due to remeasurement
$
11,103
Supplemental balance sheet information related to leases are as follows (in thousands):
Classification
As of June 30, 2019
Operating lease
Lease right-of-use asset
Non-current
Operating lease right-of-use asset
$
12,316
Lease liability
Current
Accrued and other liabilities
$
3,004
Non-current
Long-term portion of lease liability
$
10,204
Weighted Average Remaining Lease Term
Operating lease
3.8 years
Weighted Average Discount Rate
Operating lease
6.61%
As of June 30, 2019, the maturity of our lease liability was as follows (in thousands):
Year ending December 31,
Operating Lease
Remainder of 2019
$
1,392
2020
4,024
2021
4,553
2022
4,713
2023
1,188
Total lease payments
15,870
Less imputed interests
(2,662
)
Total lease liability
$
13,208</t>
  </si>
  <si>
    <t>Summary of Significant Accounting Policies (Policies)</t>
  </si>
  <si>
    <t>Consolidation and Basis of Presentation</t>
  </si>
  <si>
    <t xml:space="preserve">Consolidation and Basis of Presentation The accompanying unaudited condensed consolidated financial statements include the amounts of Portola, its wholly-owned subsidiaries and a development partner that is a variable interest entity (a “VIE”) for which Portola is deemed, under applicable accounting guidance, to be the primary beneficiary.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18 included in our Annual Report on Form 10-K filed on March 1, 2019 with the SEC. The results of operations for the three and six months ended June 30, 2019 are not necessarily indicative of the results to be expected for the year ending December 31, 2019 or for any other interim period or for any other future year. The condensed consolidated balance sheet as of December 31, 2018 has been derived from the audited consolidated financial statements at that date but does not include all of the information required by U.S. GAAP for complete financial statements. </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se condensed consolidated financial statements and the accompanying notes. On an ongoing basis, we evaluate our significant accounting policies and estimates. Management bases its estimates on historical experience and on various other market-specific and relevant assumptions that management believes to be reasonable under the circumstances, the results of which form the basis for making judgments about the carrying values of assets and liabilities that are not readily apparent from other sources. Actual results may differ from those estimates. </t>
  </si>
  <si>
    <t>Cash as Reported in Condensed Consolidated Statements of Cash Flows</t>
  </si>
  <si>
    <t>Cash as Reported in Condensed Consolidated Statements of Cash Flows Cash as reported in these condensed consolidated statements of cash flows includes the aggregate amounts of cash and cash equivalents and restricted cash. As of June 30, 2019, restricted cash represents cash restricted for royalty payments to HealthCare Royalty Partners and its Affiliates (“HCR”). Cash as reported in these condensed consolidated statements of cash flows consists of the following (in thousands):
June 30, 2019
December 31, 2018
June 30, 2018
December 31, 2017
Cash and cash equivalents
$
185,385
$
138,951
$
173,052
$
181,568
Restricted cash (SRX Cardio)
—
30
30
173
Restricted cash for royalty payments to HealthCare Royalty Partners and its affiliates ("HCR")
2,280
1,032
—
—
Total cash balance in condensed consolidated statements of cash flows
$
187,665
$
140,013
$
173,082
$
181,741</t>
  </si>
  <si>
    <t>Customer Concentration</t>
  </si>
  <si>
    <t>Customer Concentration During the three and six months ended June 30, 2019, we had four Andexxa specialty distributor customers who each accounted for 10% 10% During the three and six months ended June 30, 2018, we had no Andexxa specialty distributor customers who accounted for 10% During the three and six months ended June 30, 2018, we had one and two collaboration revenue customers, respectively, who accounted for more than 10%</t>
  </si>
  <si>
    <t>Recent Accounting Pronouncements Adopted</t>
  </si>
  <si>
    <t>Recent Accounting Pronouncements Adopted In February 2016, the Financial Accounting Standards Board (“FASB”) issued Accounting Standards Update (“ASU”) No. 2016-02, Leases In addition, our adoption of the standard had no cumulative impact on the accumulated deficit to our condensed consolidated balance sheet as of the adoption date. The new standard provides a number of optional practical expedients and we elected the following:
•
Transition Elections. We elected the package of practical expedients that permits us to not reassess under the new standard our prior conclusions about lease identification, lease classification, and initial direct costs. We also elected the practical expedient to not separate lease and non-lease components for facility lease classes of underlying assets to new or modified leases beginning on or after the adoption date. That is, we will account for each separate lease component of a contract and its associated non-lease components as a single lease component.
•
Ongoing Accounting Policy Elections. We elected the short-term lease recognition exemption whereby ROU assets and lease liabilities will not be recognized for leasing arrangements with terms less than one year. In June 2018, the FASB issued ASU No. 2018-07, Stock-based Compensation: Improvements to Nonemployee Share-based Payment Accounting Adoption of this standard did not result in an adjustment to our beginning accumulated deficit upon the adoption, and did not significantly impact our financial results .</t>
  </si>
  <si>
    <t>Recent Accounting Pronouncements Not Yet Adopted</t>
  </si>
  <si>
    <t>Recent Accounting Pronouncements Not Yet Adopted In June 2016, the FASB issued ASU No. 2016-13, Financial Instruments—Credit Losses (Topic 326) In August 2018, the FASB issued ASU No. 2018-15, Intangibles—Goodwill and Other—Internal-Use Software (Subtopic 350-40): Customer's Accounting for Implementation Costs Incurred in a Cloud Computing Arrangement That Is a Service Contract</t>
  </si>
  <si>
    <t>Summary of Significant Accounting Policies (Tables)</t>
  </si>
  <si>
    <t>Schedule of Cash as Reported in Condensed Consolidated Statements of Cash Flows</t>
  </si>
  <si>
    <t>Cash as reported in these condensed consolidated statements of cash flows consists of the following (in thousands):
June 30, 2019
December 31, 2018
June 30, 2018
December 31, 2017
Cash and cash equivalents
$
185,385
$
138,951
$
173,052
$
181,568
Restricted cash (SRX Cardio)
—
30
30
173
Restricted cash for royalty payments to HealthCare Royalty Partners and its affiliates ("HCR")
2,280
1,032
—
—
Total cash balance in condensed consolidated statements of cash flows
$
187,665
$
140,013
$
173,082
$
181,741</t>
  </si>
  <si>
    <t>Revenue Recognition (Tables)</t>
  </si>
  <si>
    <t>Revenue From Contract With Customer [Abstract]</t>
  </si>
  <si>
    <t>Disaggregated Revenues by Timing of Transfer of Goods or Services</t>
  </si>
  <si>
    <t>The following tables present our revenues, disaggregated by timing of transfer of goods or services for the three and six months ended June 30, 2019 and 2018 (in thousands):
Three Months Ended June 30, 2019
Six Months Ended June 30, 2019
Product Revenue, net
Collaboration and License Revenue
Total
Product Revenue, net
Collaboration and License Revenue
Total
Timing of revenue recognition:
Transferred at a point in time
$
27,164
$
—
$
27,164
$
47,526
$
—
$
47,526
Transferred over time
—
1,260
1,260
—
3,067
3,067
Total
$
27,164
$
1,260
$
28,424
$
47,526
$
3,067
$
50,593
Three Months Ended June 30, 2018
Six Months Ended June 30, 2018
Product Revenue, net
Collaboration and License Revenue
Total
Product Revenue, net
Collaboration and License Revenue
Total
Timing of revenue recognition:
Transferred at a point in time
$
2,265
$
—
$
2,265
$
2,871
$
—
$
2,871
Transferred over time
—
1,746
1,746
—
7,784
7,784
Total
$
2,265
$
1,746
$
4,011
$
2,871
$
7,784
$
10,655</t>
  </si>
  <si>
    <t>Schedule of Changes in Contract Assets and Liabilities</t>
  </si>
  <si>
    <t>The following table presents changes in our contract assets and liabilities for the six months ended June 30, 2019 (in thousands):
Balance at Beginning of Period
Addition
Deduction
Balance at End of Period
Contract assets:
Unbilled - collaboration and license revenue
$
9,880
$
2,452
$
(7,537
)
$
4,795
Total contract assets
$
9,880
$
2,452
$
(7,537
)
$
4,795
Contract liabilities:
Deferred revenue
$
6,335
$
1,112
$
(1,765
)
$
5,682
Total contract liabilities
$
6,335
$
1,112
$
(1,765
)
$
5,682
Significant changes in the contract liabilities balances during the period are as follows (in thousands):
Three Months Ended as of June 30, 2019
Six Months Ended as of June 30, 2019
Revenue recognized according to the current period performance that was included in the contract liability at the beginning of the period
$
442
$
615</t>
  </si>
  <si>
    <t>Estimated Revenue Expected to be Recognized in Future Related to Performance Obligations</t>
  </si>
  <si>
    <t>The following table includes estimated revenue expected to be recognized in the future related to performance obligations that are unsatisfied or partially unsatisfied as of June 30, 2019 (in thousands):
Collaborator
Transaction Price Allocated to the Remaining Performance Obligation as of June 30, 2019
Expected Year By Which Revenue Recognition Will Be Completed
Percentage of Revenue Recognized
BMS and Pfizer - 2016 agreement
$
856
2021
93
%
Daiichi Sankyo - 2014 agreement
942
2020
97
%
Daiichi Sankyo - 2016 agreement
3,120
2023
80
%
Bayer - 2016 agreement
2,487
2023
84
%
Total
$
7,405</t>
  </si>
  <si>
    <t>Fair Value Measurements (Tables)</t>
  </si>
  <si>
    <t>Fair Value of Financial Assets and Liabilities Measured on Recurring Basis</t>
  </si>
  <si>
    <t>The following table sets forth the fair value of our financial assets and liabilities (excluding restricted cash) allocated into Level 1 and Level 2 that were measured on a recurring basis (in thousands):
June 30, 2019
December 31, 2018
Estimated
Estimated
Fair Value
Amortized
Unrealized
Unrealized
Fair
Amortized
Unrealized
Unrealized
Fair
Hierarchy
Cost
Gain
(Loss)
Value
Cost
Gain
(Loss)
Value
Money market funds
Level 1
$
36,826
$
—
$
—
$
36,826
$
19,500
$
—
$
—
$
19,500
Corporate notes and commercial paper
Level 2
127,459
3
(25
)
127,437
166,363
1
(205
)
166,159
U.S. Treasury bills and government agency securities
Level 2
65,168
25
—
65,193
110,270
1
(81
)
110,190
$
229,453
$
28
$
(25
)
$
229,456
$
296,133
$
2
$
(286
)
$
295,849
Classified as:
Cash equivalents
$
140,903
$
117,836
Short-term investments
88,553
178,013
Total cash equivalents and investments
$
229,456
$
295,849</t>
  </si>
  <si>
    <t>Summary of Changes in Estimated Fair Value</t>
  </si>
  <si>
    <t>The following table sets forth a summary of the changes in the estimated fair value of our embedded derivative liabilities and Lonza award during the six-month period ended June 30, 2019 (in thousands):
Embedded derivative liabilities
Lonza award
Total
Balance as of December 31, 2018
$
2,497
$
9,201
$
11,698
Net change in the fair value
(2,902
)
5,824
2,922
Addition of derivative related to 2019 Secured Term Loan
2,372
—
2,372
Settlement of Lonza award
—
(15,025
)
(15,025
)
Balance as of June 30, 2019
$
1,967
$
—
$
1,967</t>
  </si>
  <si>
    <t>Balance Sheet Components (Tables)</t>
  </si>
  <si>
    <t>Inventories consisted of the following (in thousands):
June 30, 2019
December 31, 2018
Raw materials
$
13,480
$
279
Work in process
19,282
14,395
Finished goods
393
2,844
Total inventories
$
33,155
$
17,518
Balance Sheet Classification
Inventories
$
1,547
$
7,873
Inventories, noncurrent portion
31,608
9,645
Total inventories
$
33,155
$
17,518</t>
  </si>
  <si>
    <t>Accrued and Other Liabilities</t>
  </si>
  <si>
    <t>Accrued and other liabilities consist of the following (in thousands):
June 30, 2019
December 31, 2018
Manufacturing related
$
7,280
$
5,465
Compensation and employee benefits
14,217
10,794
Current portion of lease liability
3,004
—
Others
8,741
6,051
Total accrued and other liabilities
$
33,242
$
22,310</t>
  </si>
  <si>
    <t>Long Term Obligations (Tables)</t>
  </si>
  <si>
    <t>Secured Term Loan</t>
  </si>
  <si>
    <t>Schedule of Future Principal Maturities of Secured Term Loan</t>
  </si>
  <si>
    <t>As of June 30, 2019, the future principal maturities of our Secured Term Loan for each of the next five years are as follows (in thousands):
Year ended December 31,
2022
$
9,615
2023
9,615
2024
9,615
Thereafter
33,655
Total
$
62,500</t>
  </si>
  <si>
    <t>HealthCare Royalty Partners and its Affiliates (“HCR”)</t>
  </si>
  <si>
    <t>Schedule of Payment Obligations</t>
  </si>
  <si>
    <t>Our payment obligations for HCR royalty-based debt are as follows (in thousands):
June 30, 2019
December 31, 2018
Total repayment obligations
$
290,550
$
290,550
Less: interests to be accreted in future periods
(114,812
)
(125,851
)
Less: payments made
(3,716
)
(816
)
Carrying value of long term royalty-based debt
172,022
163,883
Less: current portion of royalties
(14,588
)
(8,627
)
Non-current portion of long term royalty-based debt
$
157,434
$
155,256</t>
  </si>
  <si>
    <t>Bristol-Myers Squibb Company ("BMS") and Pfizer Inc. ("Pfizer")</t>
  </si>
  <si>
    <t>Our payment obligations for BMS and Pfizer Promissory Notes are as follows (in thousands):
June 30, 2019
December 31, 2018
Total repayment obligations
$
62,500
$
62,500
Less: interests to be accreted in future periods
(7,003
)
(8,643
)
Less: payments made
(2,211
)
(497
)
Carrying value of notes payable
53,286
53,360
Less: current portion of royalties
(8,622
)
(5,062
)
Non-current portion of notes payable
$
44,664
$
48,298</t>
  </si>
  <si>
    <t>Stock Based Compensation (Tables)</t>
  </si>
  <si>
    <t>Summary of Stock Option Activity</t>
  </si>
  <si>
    <t>The following table summarizes stock option activity under our 2013 Equity Incentive Plan (the “2013 Plan”) and an Inducement Plan, and related information during the six months ended June 30, 2019 and 2018:
Shares
Subject to
Weighted-
Outstanding
Average Exercise
Options
Price Per Share
Balance at December 31, 2018
7,507,690
$
33.25
Options granted
1,716,643
27.71
Options exercised
(632,254
)
20.79
Options canceled
(678,423
)
39.19
Balance at June 30, 2019
7,913,656
$
32.54</t>
  </si>
  <si>
    <t>Summary of PSO Activities</t>
  </si>
  <si>
    <t>The following table summarizes PSO activities under our 2013 Plan and related information
Shares
Subject to
Weighted-
Outstanding
Average Exercise
PSOs
Price Per Share
Balance at December 31, 2018
143,335
$
23.76
Options granted
490,986
33.29
Options exercised
(26,667
)
23.76
Options canceled
(11,250
)
33.29
Balance at June 30, 2019
596,404
$
31.43</t>
  </si>
  <si>
    <t>Summary of RSU Activity</t>
  </si>
  <si>
    <t>The following table summarizes RSU activity under our 2013 Plan and Inducement Plan, and related information during the six months ended June 30, 2019:
Shares
Subject to
Weighted-
Outstanding
Average Grant Date
RSUs
Fair Value Per Share
Balance at December 31, 2018
979,278
$
34.00
RSUs granted
638,970
27.86
RSUs released
(314,311
)
35.29
RSUs canceled
(76,836
)
35.77
Balance at June 30, 2019
1,227,101
$
30.36</t>
  </si>
  <si>
    <t>Summary of PSU Activity</t>
  </si>
  <si>
    <t>The following table summarizes PSU activity under our 2013 Plan and related information during the six months ended June 30, 2019:
Subject to
Weighted-
Outstanding
Average Grant Date
PSUs
Fair Value Per Share
Balance at December 31, 2018
153,503
$
29.85
PSUs granted
—
—
PSUs released
(52,670
)
28.29
PSUs canceled
(87,708
)
30.36
Balance at June 30, 2019
13,125
$
32.66</t>
  </si>
  <si>
    <t>Classification of Stock-Based Compensation Expense</t>
  </si>
  <si>
    <t>The table below sets forth the functional classification of stock-based compensation expense for the periods presented (in thousands):
Three Months Ended June 30,
Six Months Ended June 30,
2019
2018
2019
2018
Research and development
$
3,811
$
5,320
$
13,706
$
9,772
Selling, general and administrative
8,442
7,894
16,441
14,422
Stock-based compensation expense included in total expenses
$
12,253
$
13,214
$
30,147
$
24,194
Capitalized stock-based compensation costs
$
(116
)
$
-
$
(358
)
$
-</t>
  </si>
  <si>
    <t>Net Loss per Share Attributable to Portola Common Stockholders (Tables)</t>
  </si>
  <si>
    <t>Outstanding Shares of Common Stock Equivalents Excluded from Computation of Diluted Net Loss per Share</t>
  </si>
  <si>
    <t>The following outstanding shares of common stock equivalents were excluded from the computation of diluted net loss per share attributable to Portola Common Stockholders for the periods presented because including them would have been antidilutive:
Six Months Ended June 30,
2019
2018
Stock options to purchase common stock
7,913,656
7,391,411
Performance stock options
596,404
155,669
Common stock warrants
1,500
1,500
Restricted stock units
1,227,101
749,412
Performance stock units
13,125
330,416
Employee stock purchase plan
67,958
47,743</t>
  </si>
  <si>
    <t>Leases (Tables)</t>
  </si>
  <si>
    <t>Summary of Components of Lease Expense</t>
  </si>
  <si>
    <t>The components of lease expense are as follows (in thousands):
Three Months Ended June 30, 2019
Six Months Ended June 30, 2019
Operating lease cost
$
622
$
1,081
Short-term lease cost
89
178
Total
$
711
$
1,259</t>
  </si>
  <si>
    <t>Summary of Cash Flow Information Related to Leases</t>
  </si>
  <si>
    <t>Cash flow information related to leases are as follows (in thousands):
Six Months Ended June 30, 2019
Cash paid for amounts included in the measurement of lease liability:
Operating cash flows from operating lease
$
1,372
Supplemental non-cash information:
Right-of-use asset obtained in exchange for lease obligation due to remeasurement
$
11,103</t>
  </si>
  <si>
    <t>Summary of Supplemental Balance Sheet Information Related to Leases</t>
  </si>
  <si>
    <t>Supplemental balance sheet information related to leases are as follows (in thousands):
Classification
As of June 30, 2019
Operating lease
Lease right-of-use asset
Non-current
Operating lease right-of-use asset
$
12,316
Lease liability
Current
Accrued and other liabilities
$
3,004
Non-current
Long-term portion of lease liability
$
10,204
Weighted Average Remaining Lease Term
Operating lease
3.8 years
Weighted Average Discount Rate
Operating lease
6.61%</t>
  </si>
  <si>
    <t>Summary of Maturity of Lease Liability</t>
  </si>
  <si>
    <t>As of June 30, 2019, the maturity of our lease liability was as follows (in thousands):
Year ending December 31,
Operating Lease
Remainder of 2019
$
1,392
2020
4,024
2021
4,553
2022
4,713
2023
1,188
Total lease payments
15,870
Less imputed interests
(2,662
)
Total lease liability
$
13,208</t>
  </si>
  <si>
    <t>Organization - Additional Information (Detail)</t>
  </si>
  <si>
    <t>Jun. 30, 2019Segment</t>
  </si>
  <si>
    <t>Number of operating segment</t>
  </si>
  <si>
    <t>Summary of Significant Accounting Policies - Schedule of Cash as Reported in Condensed Consolidated Statements of Cash Flows (Detail) - USD ($) $ in Thousands</t>
  </si>
  <si>
    <t>Dec. 31, 2017</t>
  </si>
  <si>
    <t>Restricted Cash And Cash Equivalents Items [Line Items]</t>
  </si>
  <si>
    <t>Total cash balance in condensed consolidated statements of cash flows</t>
  </si>
  <si>
    <t>SRX Cardio</t>
  </si>
  <si>
    <t>Royalty Payments | HealthCare Royalty Partners and its Affiliates (“HCR”)</t>
  </si>
  <si>
    <t>Summary of Significant Accounting Policies - Additional Information (Detail)</t>
  </si>
  <si>
    <t>Jan. 01, 2019USD ($)</t>
  </si>
  <si>
    <t>Jun. 30, 2019USD ($)Customer</t>
  </si>
  <si>
    <t>Jun. 30, 2018Customer</t>
  </si>
  <si>
    <t>Mar. 31, 2018USD ($)</t>
  </si>
  <si>
    <t>Summary Of Significant Accounting Policies [Line Items]</t>
  </si>
  <si>
    <t>Operating leases, right-of-use assets</t>
  </si>
  <si>
    <t>Operating leases, liabilities</t>
  </si>
  <si>
    <t>Cumulative impact on accumulated deficit</t>
  </si>
  <si>
    <t>Accounting Standards Update (“ASU”) No. 2016-02</t>
  </si>
  <si>
    <t>Maximum</t>
  </si>
  <si>
    <t>Leasing arrangements terms</t>
  </si>
  <si>
    <t>1 year</t>
  </si>
  <si>
    <t>Andexxa Specialty Distributor | Customer Concentration Risk | Sales Revenue, Net</t>
  </si>
  <si>
    <t>Number of customers representing more than ten percent of revenue | Customer</t>
  </si>
  <si>
    <t>Andexxa Specialty Distributor | Customer Concentration Risk | Sales Revenue, Net | Minimum</t>
  </si>
  <si>
    <t>Concentration risk percentage</t>
  </si>
  <si>
    <t>10.00%</t>
  </si>
  <si>
    <t>Collaboration Revenue Customers | Customer Concentration Risk | Sales Revenue, Net</t>
  </si>
  <si>
    <t>Collaboration Revenue Customers | Customer Concentration Risk | Sales Revenue, Net | Minimum</t>
  </si>
  <si>
    <t>Revenue Recognition - Disaggregated Revenues by Timing of Transfer of Goods or Services (Detail) - USD ($) $ in Thousands</t>
  </si>
  <si>
    <t>Disaggregation of Revenue [Line Items]</t>
  </si>
  <si>
    <t>Disaggregated Revenue</t>
  </si>
  <si>
    <t>Transferred at a point in time</t>
  </si>
  <si>
    <t>Transferred at a point in time | Product Revenue, Net</t>
  </si>
  <si>
    <t>Transferred over time</t>
  </si>
  <si>
    <t>Transferred over time | Collaboration and License Revenue</t>
  </si>
  <si>
    <t>Revenue Recognition - Schedule of Changes in Contract Assets and Liabilities (Detail) $ in Thousands</t>
  </si>
  <si>
    <t>Jun. 30, 2019USD ($)</t>
  </si>
  <si>
    <t>Capitalized Contract Cost [Line Items]</t>
  </si>
  <si>
    <t>Total contract assets, Balance at Beginning of Period</t>
  </si>
  <si>
    <t>Contract assets, Addition</t>
  </si>
  <si>
    <t>Contract assets, Deduction</t>
  </si>
  <si>
    <t>Total contract assets, Balance at End of Period</t>
  </si>
  <si>
    <t>Total contract liabilities, Balance at Beginning of Period</t>
  </si>
  <si>
    <t>Contract liabilities, Addition</t>
  </si>
  <si>
    <t>Contract liabilities, Deduction</t>
  </si>
  <si>
    <t>Total contract liabilities, Balance at End of Period</t>
  </si>
  <si>
    <t>Revenue Recognition - Significant Changes in Contract Liabilities Balances (Detail) - USD ($) $ in Thousands</t>
  </si>
  <si>
    <t>Contract Liabilities</t>
  </si>
  <si>
    <t>Revenue recognized according to the current period performance that was included in the contract liability at the beginning of the period</t>
  </si>
  <si>
    <t>Revenue Recognition - Estimated Revenue Expected to be Recognized in Future Related to Performance Obligations (Detail) $ in Thousands</t>
  </si>
  <si>
    <t>Revenue, Remaining Performance Obligation, Expected Timing of Satisfaction [Line Items]</t>
  </si>
  <si>
    <t>Transaction Price Allocated to the Remaining Performance Obligation as of June 30, 2019</t>
  </si>
  <si>
    <t>Bristol-Myers Squibb Company ("BMS") and Pfizer Inc. ("Pfizer") | 2016 Agreement</t>
  </si>
  <si>
    <t>Expected Year By Which Revenue Recognition Will Be Completed</t>
  </si>
  <si>
    <t>2021</t>
  </si>
  <si>
    <t>Percentage of Revenue Recognized</t>
  </si>
  <si>
    <t>93.00%</t>
  </si>
  <si>
    <t>Daiichi Sankyo, Inc ("Daiichi") | 2016 Agreement</t>
  </si>
  <si>
    <t>2023</t>
  </si>
  <si>
    <t>80.00%</t>
  </si>
  <si>
    <t>Daiichi Sankyo, Inc ("Daiichi") | 2014 Agreement</t>
  </si>
  <si>
    <t>2020</t>
  </si>
  <si>
    <t>97.00%</t>
  </si>
  <si>
    <t>Bayer Pharma AG | 2016 Agreement</t>
  </si>
  <si>
    <t>84.00%</t>
  </si>
  <si>
    <t>Revenue Recognition - Additional Information (Detail) - USD ($)</t>
  </si>
  <si>
    <t>1 Months Ended</t>
  </si>
  <si>
    <t>12 Months Ended</t>
  </si>
  <si>
    <t>Oct. 31, 2016</t>
  </si>
  <si>
    <t>Mar. 31, 2016</t>
  </si>
  <si>
    <t>Feb. 29, 2016</t>
  </si>
  <si>
    <t>Jul. 31, 2014</t>
  </si>
  <si>
    <t>Dec. 31, 2016</t>
  </si>
  <si>
    <t>Collaborative Arrangements And Noncollaborative Arrangement Transactions [Line Items]</t>
  </si>
  <si>
    <t>Collaboration and license revenue</t>
  </si>
  <si>
    <t>Costs to obtain or fulfill the contract capitalized</t>
  </si>
  <si>
    <t>Contract liabilities</t>
  </si>
  <si>
    <t>BMS and Pfizer | 2016 Agreement</t>
  </si>
  <si>
    <t>Non-refundable upfront fee</t>
  </si>
  <si>
    <t>Contingent payment receivable upon achievement of regulatory events</t>
  </si>
  <si>
    <t>Contingent payment receivable upon achievement of annual net sales volumes</t>
  </si>
  <si>
    <t>BMS and Pfizer | 2016 Agreement | Topic 606 | Accounting Standards Update 2014-09</t>
  </si>
  <si>
    <t>Transaction price</t>
  </si>
  <si>
    <t>Upfront payment</t>
  </si>
  <si>
    <t>BMS and Pfizer | 2016 Agreement | Topic 606 | Accounting Standards Update 2014-09 | Deferred revenue</t>
  </si>
  <si>
    <t>BMS and Pfizer | 2016 Agreement | Minimum</t>
  </si>
  <si>
    <t>Percentage of royalties entitle to receive under agreement</t>
  </si>
  <si>
    <t>5.00%</t>
  </si>
  <si>
    <t>BMS and Pfizer | 2016 Agreement | Maximum</t>
  </si>
  <si>
    <t>15.00%</t>
  </si>
  <si>
    <t>Daiichi Sankyo, Inc ("Daiichi") | 2016 Agreement | Topic 606 | Accounting Standards Update 2014-09</t>
  </si>
  <si>
    <t>Estimated variable consideration transaction price</t>
  </si>
  <si>
    <t>Regulatory milestone payments</t>
  </si>
  <si>
    <t>Daiichi Sankyo, Inc ("Daiichi") | 2016 Agreement | Topic 606 | Accounting Standards Update 2014-09 | Ethnic Sensitivity Study</t>
  </si>
  <si>
    <t>Daiichi Sankyo, Inc ("Daiichi") | 2016 Agreement | Topic 606 | Accounting Standards Update 2014-09 | Deferred revenue</t>
  </si>
  <si>
    <t>Upfront fee</t>
  </si>
  <si>
    <t>Contingent payment receivable upon achievement</t>
  </si>
  <si>
    <t>Milestone payments of development and regulatory event</t>
  </si>
  <si>
    <t>Daiichi Sankyo, Inc ("Daiichi") | October 2016 Agreement</t>
  </si>
  <si>
    <t>Percentage of consideration received under agreement</t>
  </si>
  <si>
    <t>1.00%</t>
  </si>
  <si>
    <t>Daiichi Sankyo, Inc ("Daiichi") | March 2016 Agreement | Ethnic Sensitivity Study</t>
  </si>
  <si>
    <t>Reimbursement of costs and expenses percentage</t>
  </si>
  <si>
    <t>33.00%</t>
  </si>
  <si>
    <t>Daiichi Sankyo, Inc ("Daiichi") | March 2016 Agreement | Minimum | Edoxaban</t>
  </si>
  <si>
    <t>Daiichi Sankyo, Inc ("Daiichi") | March 2016 Agreement | Maximum | Edoxaban</t>
  </si>
  <si>
    <t>100.00%</t>
  </si>
  <si>
    <t>Daiichi Sankyo, Inc ("Daiichi") | 2014 and October 2016 Amendment | Topic 606 | Accounting Standards Update 2014-09</t>
  </si>
  <si>
    <t>Milestones already received on achieving performance obligations</t>
  </si>
  <si>
    <t>Milestone payments eligible for achievement</t>
  </si>
  <si>
    <t>Costs to obtain or fulfill the contract</t>
  </si>
  <si>
    <t>Daiichi Sankyo, Inc ("Daiichi") | 2014 and October 2016 Amendment | Topic 606 | Accounting Standards Update 2014-09 | Deferred revenue</t>
  </si>
  <si>
    <t>Bayer Pharma, AG ('Bayer") and Janssen Pharmaceuticals, Inc. ("Janssen") | 2014 Agreement | Topic 606 | Accounting Standards Update 2014-09</t>
  </si>
  <si>
    <t>Reduced contingent payment receivable upon achievement</t>
  </si>
  <si>
    <t>Bayer Pharma AG | 2016 Agreement | Ethnic Sensitivity Study</t>
  </si>
  <si>
    <t>Bayer Pharma AG | 2016 Agreement | Topic 606 | Accounting Standards Update 2014-09</t>
  </si>
  <si>
    <t>Bayer Pharma AG | 2016 Agreement | Topic 606 | Accounting Standards Update 2014-09 | Ethnic Sensitivity Study</t>
  </si>
  <si>
    <t>Bayer Pharma AG | 2016 Agreement | Minimum | Rivaroxaban</t>
  </si>
  <si>
    <t>Bayer Pharma AG | 2016 Agreement | Maximum | Rivaroxaban</t>
  </si>
  <si>
    <t>Distribution Fees and Reserves for Cargebacks and Product Returns</t>
  </si>
  <si>
    <t>Reduction to revenue</t>
  </si>
  <si>
    <t>Royalty</t>
  </si>
  <si>
    <t>Collaboration and License Revenue | BMS and Pfizer | 2016 Agreement | Topic 606 | Accounting Standards Update 2014-09</t>
  </si>
  <si>
    <t>Collaboration and License Revenue | BMS and Pfizer | 2014 Agreement | Maximum | Topic 606 | Accounting Standards Update 2014-09</t>
  </si>
  <si>
    <t>Collaboration and License Revenue | Daiichi Sankyo, Inc ("Daiichi") | 2016 Agreement | Topic 606 | Accounting Standards Update 2014-09</t>
  </si>
  <si>
    <t>Collaboration and License Revenue | Daiichi Sankyo, Inc ("Daiichi") | 2014 and October 2016 Amendment | Topic 606 | Accounting Standards Update 2014-09</t>
  </si>
  <si>
    <t>Collaboration and License Revenue | Bayer Pharma, AG ('Bayer") and Janssen Pharmaceuticals, Inc. ("Janssen") | 2014 Agreement | Maximum | Topic 606 | Accounting Standards Update 2014-09</t>
  </si>
  <si>
    <t>Collaboration and License Revenue | Bayer Pharma AG | 2016 Agreement | Topic 606 | Accounting Standards Update 2014-09</t>
  </si>
  <si>
    <t>New Drug Application | BMS and Pfizer | 2016 Agreement | Topic 606 | Accounting Standards Update 2014-09</t>
  </si>
  <si>
    <t>New Drug Application | BMS and Pfizer | 2016 Agreement | Topic 606 | Accounting Standards Update 2014-09 | Japan</t>
  </si>
  <si>
    <t>Phase Four Clinical Trial | BMS and Pfizer | 2016 Agreement | Topic 606 | Accounting Standards Update 2014-09 | Japan</t>
  </si>
  <si>
    <t>Costs on clinical trial</t>
  </si>
  <si>
    <t>Decrease in transaction price</t>
  </si>
  <si>
    <t>Fair Value Measurements - Additional Information (Detail)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Fair Value of Financial Assets and Liabilities, Allocated into Level 1, Level 2, and Level 3 Measured on Recurring Basis (Detail) - USD ($) $ in Thousands</t>
  </si>
  <si>
    <t>Fair Value Measurement Inputs Disclosure [Line Items]</t>
  </si>
  <si>
    <t>Amortized Cost</t>
  </si>
  <si>
    <t>Unrealized Gains</t>
  </si>
  <si>
    <t>Unrealized (Losses)</t>
  </si>
  <si>
    <t>Estimated Fair Value</t>
  </si>
  <si>
    <t>Money market funds | Level 1</t>
  </si>
  <si>
    <t>Cash equivalents</t>
  </si>
  <si>
    <t>Corporate notes and commercial paper | Level 2</t>
  </si>
  <si>
    <t>U.S. Treasury bills and government agency securities | Level 2</t>
  </si>
  <si>
    <t>Fair Value Measurements - Summary of Changes in Estimated Fair Value (Detail) $ in Thousands</t>
  </si>
  <si>
    <t>Fair Value Liabilities Measured On Recurring Basis Unobservable Input Reconciliation [Line Items]</t>
  </si>
  <si>
    <t>Balance as of December 31, 2018</t>
  </si>
  <si>
    <t>Net change in the fair value</t>
  </si>
  <si>
    <t>Addition of derivative related to 2019 Secured Term Loan</t>
  </si>
  <si>
    <t>Settlement of Lonza award</t>
  </si>
  <si>
    <t>Balance as of June 30, 2019</t>
  </si>
  <si>
    <t>Embedded derivative liabilities</t>
  </si>
  <si>
    <t>Lonza award</t>
  </si>
  <si>
    <t>Balance Sheet Components - Additional Information (Detail) - USD ($) $ in Thousands</t>
  </si>
  <si>
    <t>Inventory [Line Items]</t>
  </si>
  <si>
    <t>Long-term prepaid manufacturing</t>
  </si>
  <si>
    <t>Long-term inventories</t>
  </si>
  <si>
    <t>Charge for reserve on excess and obsolescence of inventories</t>
  </si>
  <si>
    <t>Cost of Sales</t>
  </si>
  <si>
    <t>Balance Sheet Components - Inventories (Detail) - USD ($) $ in Thousands</t>
  </si>
  <si>
    <t>Inventory Disclosure [Abstract]</t>
  </si>
  <si>
    <t>Raw materials</t>
  </si>
  <si>
    <t>Work in process</t>
  </si>
  <si>
    <t>Finished goods</t>
  </si>
  <si>
    <t>Total inventories</t>
  </si>
  <si>
    <t>Balance Sheet Components - Accrued and Other Liabilities (Detail) - USD ($) $ in Thousands</t>
  </si>
  <si>
    <t>Payables And Accruals [Abstract]</t>
  </si>
  <si>
    <t>Manufacturing related</t>
  </si>
  <si>
    <t>Compensation and employee benefits</t>
  </si>
  <si>
    <t>Current portion of lease liability</t>
  </si>
  <si>
    <t>Total accrued and other liabilities</t>
  </si>
  <si>
    <t>Contract Manufacturing Agreements - Additional Information (Detail)</t>
  </si>
  <si>
    <t>Aug. 31, 2017USD ($)Right$ / sharesshares</t>
  </si>
  <si>
    <t>Jun. 30, 2018USD ($)</t>
  </si>
  <si>
    <t>Mar. 31, 2019$ / sharesshares</t>
  </si>
  <si>
    <t>Long Term Purchase Commitment [Line Items]</t>
  </si>
  <si>
    <t>Share based compensation</t>
  </si>
  <si>
    <t>Lonza Manufacturing Services Agreement</t>
  </si>
  <si>
    <t>Term of manufacturing commitments</t>
  </si>
  <si>
    <t>10 years</t>
  </si>
  <si>
    <t>Lonza Manufacturing Services Agreement | Nonemployee Stock | Research and Development Expense</t>
  </si>
  <si>
    <t>Lonza Manufacturing Services Agreement | Second Tranche</t>
  </si>
  <si>
    <t>Lonza Manufacturing Services Agreement | Common Stock</t>
  </si>
  <si>
    <t>Number of separate rights to purchase shares of common stock | Right</t>
  </si>
  <si>
    <t>Follow on offering price per share | $ / shares</t>
  </si>
  <si>
    <t>Average trading period from date of purchase right</t>
  </si>
  <si>
    <t>20 days</t>
  </si>
  <si>
    <t>Lonza Manufacturing Services Agreement | Common Stock | First Tranche</t>
  </si>
  <si>
    <t>Transfer and exercised the right to purchase | shares</t>
  </si>
  <si>
    <t>Transfer and exercised the right to purchase price | $ / shares</t>
  </si>
  <si>
    <t>Lonza Manufacturing Services Agreement | Common Stock | Maximum</t>
  </si>
  <si>
    <t>Aggregate market value of shares to be purchased under each right</t>
  </si>
  <si>
    <t>Number of shares to be purchased under each rights | shares</t>
  </si>
  <si>
    <t>Asset Acquisition and License Agreements - Additional Information (Detail) - USD ($) $ in Thousands</t>
  </si>
  <si>
    <t>Dec. 31, 2015</t>
  </si>
  <si>
    <t>Asset Acquisition [Line Items]</t>
  </si>
  <si>
    <t>Impairment charge of intangible asset</t>
  </si>
  <si>
    <t>Variable interest entity, Upfront payment</t>
  </si>
  <si>
    <t>Gain on de-recognition of contingent milestone payable</t>
  </si>
  <si>
    <t>SRX Cardio | In-process Research and Development</t>
  </si>
  <si>
    <t>Long Term Obligations - Additional Information (Detail)</t>
  </si>
  <si>
    <t>9 Months Ended</t>
  </si>
  <si>
    <t>Feb. 28, 2019USD ($)</t>
  </si>
  <si>
    <t>Feb. 28, 2017USD ($)</t>
  </si>
  <si>
    <t>Dec. 31, 2016USD ($)PromissoryNote</t>
  </si>
  <si>
    <t>Sep. 30, 2019USD ($)</t>
  </si>
  <si>
    <t>Dec. 31, 2018USD ($)</t>
  </si>
  <si>
    <t>May 31, 2018USD ($)</t>
  </si>
  <si>
    <t>Debt Instrument [Line Items]</t>
  </si>
  <si>
    <t>Gain (loss) on remeasurement of embedded derivatives</t>
  </si>
  <si>
    <t>Andexxa | HealthCare Royalty Partners and its Affiliates (“HCR”)</t>
  </si>
  <si>
    <t>Accrued interest</t>
  </si>
  <si>
    <t>Amount received under royalty sales agreement</t>
  </si>
  <si>
    <t>Additional amount receivable upon U.S. regulatory approval</t>
  </si>
  <si>
    <t>Sales agreement fee</t>
  </si>
  <si>
    <t>Additional debt issuance costs</t>
  </si>
  <si>
    <t>Funding amount</t>
  </si>
  <si>
    <t>Effective interest rate</t>
  </si>
  <si>
    <t>14.20%</t>
  </si>
  <si>
    <t>Unamortized debt discount</t>
  </si>
  <si>
    <t>Andexxa | HealthCare Royalty Partners and its Affiliates (“HCR”) | Scenario Two | Maximum</t>
  </si>
  <si>
    <t>Percentage of royalty obligated to pay of net worldwide sales</t>
  </si>
  <si>
    <t>8.46%</t>
  </si>
  <si>
    <t>Andexxa | HealthCare Royalty Partners and its Affiliates (“HCR”) | Scenario Two | Minimum</t>
  </si>
  <si>
    <t>4.19%</t>
  </si>
  <si>
    <t>Andexxa | HealthCare Royalty Partners and its Affiliates (“HCR”) | Scenario Three</t>
  </si>
  <si>
    <t>195.00%</t>
  </si>
  <si>
    <t>Andexxa | HealthCare Royalty Partners and its Affiliates (“HCR”) | Scenario Three | Maximum</t>
  </si>
  <si>
    <t>Transaction expense</t>
  </si>
  <si>
    <t>Andexxa | HealthCare Royalty Partners and its Affiliates (“HCR”) | Scenario Three | Minimum</t>
  </si>
  <si>
    <t>Target payment for royalty obligation</t>
  </si>
  <si>
    <t>Ondexxya | HealthCare Royalty Partners and its Affiliates (“HCR”)</t>
  </si>
  <si>
    <t>Remeasurement of embedded derivative to fair value, whole provision lapses from funding date, period</t>
  </si>
  <si>
    <t>30 months</t>
  </si>
  <si>
    <t>Ondexxya | HealthCare Royalty Partners and its Affiliates (“HCR”) | Secured Term Loan</t>
  </si>
  <si>
    <t>12.30%</t>
  </si>
  <si>
    <t>Debt instrument, maturity date</t>
  </si>
  <si>
    <t>Feb. 28,
		2025</t>
  </si>
  <si>
    <t>Debt instrument, interest rate</t>
  </si>
  <si>
    <t>9.75%</t>
  </si>
  <si>
    <t>Debt instrument, covenant description</t>
  </si>
  <si>
    <t>The loan is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31.3 million of cash, such amount to be increased if we draw on the second tranche of funding.</t>
  </si>
  <si>
    <t>Maintain cash increased</t>
  </si>
  <si>
    <t>Debt instrument, accrued interest</t>
  </si>
  <si>
    <t>Other debt issuance cost</t>
  </si>
  <si>
    <t>Debt instrument default interest rate</t>
  </si>
  <si>
    <t>12.75%</t>
  </si>
  <si>
    <t>Ondexxya | HealthCare Royalty Partners and its Affiliates (“HCR”) | First Tranche | Secured Term Loan</t>
  </si>
  <si>
    <t>Promissory notes, face amount</t>
  </si>
  <si>
    <t>Ondexxya | HealthCare Royalty Partners and its Affiliates (“HCR”) | Second Tranche | Secured Term Loan</t>
  </si>
  <si>
    <t>Ondexxya | HealthCare Royalty Partners and its Affiliates (“HCR”) | Scenario, Forecast | Secured Term Loan</t>
  </si>
  <si>
    <t>Expected revenue upon approval of EMA</t>
  </si>
  <si>
    <t>Ondexxya | Fair Value, Inputs, Level 3 | HealthCare Royalty Partners and its Affiliates (“HCR”)</t>
  </si>
  <si>
    <t>Estimated fair value of long-term debt</t>
  </si>
  <si>
    <t>Royalty Based Debt | Andexxa | Fair Value, Inputs, Level 3 | HealthCare Royalty Partners and its Affiliates (“HCR”)</t>
  </si>
  <si>
    <t>Bristol-Myers Squibb Company ("BMS") and Pfizer Inc. ("Pfizer") | United States and EU | Andexxa</t>
  </si>
  <si>
    <t>Percentage of net sales to be paid in each quarter</t>
  </si>
  <si>
    <t>Bristol-Myers Squibb Company ("BMS") and Pfizer Inc. ("Pfizer") | Promissory Notes</t>
  </si>
  <si>
    <t>Proceeds from notes payable</t>
  </si>
  <si>
    <t>Number of debt instruments | PromissoryNote</t>
  </si>
  <si>
    <t>Promissory notes due date</t>
  </si>
  <si>
    <t>2024-12</t>
  </si>
  <si>
    <t>Repayment amount</t>
  </si>
  <si>
    <t>Repayment date</t>
  </si>
  <si>
    <t>Dec. 31,
		2023</t>
  </si>
  <si>
    <t>Bristol-Myers Squibb Company ("BMS") and Pfizer Inc. ("Pfizer") | Promissory Notes | Fair Value, Inputs, Level 3</t>
  </si>
  <si>
    <t>Estimated fair value of Notes</t>
  </si>
  <si>
    <t>Long Term Obligations - Schedule of Payment Obligations (Detail) - USD ($) $ in Thousands</t>
  </si>
  <si>
    <t>Royalty Based Debt | HealthCare Royalty Partners and its Affiliates (“HCR”)</t>
  </si>
  <si>
    <t>Less: interests to be accreted in future periods</t>
  </si>
  <si>
    <t>Less: payments made</t>
  </si>
  <si>
    <t>Less: current portion of royalties</t>
  </si>
  <si>
    <t>Total repayment obligations</t>
  </si>
  <si>
    <t>Carrying value of long term royalty-based debt</t>
  </si>
  <si>
    <t>Carrying value of notes payable</t>
  </si>
  <si>
    <t>Long Term Obligations - Schedule of Future Principal Maturities of Secured Term Loan (Detail) - Secured Term Loan $ in Thousands</t>
  </si>
  <si>
    <t>2022</t>
  </si>
  <si>
    <t>2024</t>
  </si>
  <si>
    <t>Thereafter</t>
  </si>
  <si>
    <t>Stock Based Compensation - Summary of Stock Option Activity (Detail) - Employee Stock Option - 2013 Equity Incentive Plan and Inducement Plan</t>
  </si>
  <si>
    <t>Jun. 30, 2019$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tock-Based Compensation - Additional Information (Detail)</t>
  </si>
  <si>
    <t>Mar. 31, 2019shares</t>
  </si>
  <si>
    <t>Performance Stock Options (PSOs) | Maximum</t>
  </si>
  <si>
    <t>Share Based Compensation Arrangement By Share Based Payment Award [Line Items]</t>
  </si>
  <si>
    <t>Shares available for issuance</t>
  </si>
  <si>
    <t>Stock Based Compensation - Summary of PSO Activities (Detail) - Performance Stock Options (PSOs) - 2013 Equity Incentive Plan</t>
  </si>
  <si>
    <t>Shares Subject to Outstanding PSOs</t>
  </si>
  <si>
    <t>Stock Based Compensation - Summary of RSU Activity (Detail) - Restricted Stock Units (RSUs) - 2013 Plan and Inducement Plan</t>
  </si>
  <si>
    <t>Shares Subject to Outstanding RSUs</t>
  </si>
  <si>
    <t>RSUs granted | shares</t>
  </si>
  <si>
    <t>RSUs released | shares</t>
  </si>
  <si>
    <t>RSUs canceled | shares</t>
  </si>
  <si>
    <t>Weighted-Average Grant Date Fair Value Per Share</t>
  </si>
  <si>
    <t>RSUs granted | $ / shares</t>
  </si>
  <si>
    <t>RSUs released | $ / shares</t>
  </si>
  <si>
    <t>RSUs canceled | $ / shares</t>
  </si>
  <si>
    <t>Stock Based Compensation - Summary of PSU Activity (Detail) - Performance Stock Units (PSUs) - 2013 Equity Incentive Plan</t>
  </si>
  <si>
    <t>Subject to Outstanding PSUs</t>
  </si>
  <si>
    <t>PSUs released | shares</t>
  </si>
  <si>
    <t>PSUs canceled | shares</t>
  </si>
  <si>
    <t>PSUs released | $ / shares</t>
  </si>
  <si>
    <t>PSUs canceled | $ / shares</t>
  </si>
  <si>
    <t>Stock Based Compensation - Classification of Stock-Based Compensation Expense (Detail) - USD ($) $ in Thousands</t>
  </si>
  <si>
    <t>Employee Service Share Based Compensation Allocation Of Recognized Period Costs [Line Items]</t>
  </si>
  <si>
    <t>Stock-based compensation expense included in total expenses</t>
  </si>
  <si>
    <t>Capitalized stock-based compensation costs</t>
  </si>
  <si>
    <t>Research and Development</t>
  </si>
  <si>
    <t>Selling, General and Administrative</t>
  </si>
  <si>
    <t>Net Loss per Share Attributable to Portola Common Stockholders - Outstanding Shares of Common Stock Equivalent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t>
  </si>
  <si>
    <t>Performance stock units</t>
  </si>
  <si>
    <t>Employee stock purchase plan</t>
  </si>
  <si>
    <t>Net Loss per Share Attributable to Portola Common Stockholders - Additional Information (Detail)</t>
  </si>
  <si>
    <t>Jun. 30, 2019shares</t>
  </si>
  <si>
    <t>Maximum | Contingently issuable shares to a contract manufacturer</t>
  </si>
  <si>
    <t>Leases - Additional Information (Detail) $ in Millions</t>
  </si>
  <si>
    <t>Jun. 30, 2019USD ($)Lease</t>
  </si>
  <si>
    <t>Lessee Lease Description [Line Items]</t>
  </si>
  <si>
    <t>Operating lease renewed | Lease</t>
  </si>
  <si>
    <t>Increase decrease in operating lease liability</t>
  </si>
  <si>
    <t>Increase decrease in operating lease right of use asset</t>
  </si>
  <si>
    <t>Operating lease, renewal term</t>
  </si>
  <si>
    <t>3 years 9 months 18 days</t>
  </si>
  <si>
    <t>Leases - Summary of Components of Lease Expense (Detail) - USD ($) $ in Thousands</t>
  </si>
  <si>
    <t>Short-term lease cost</t>
  </si>
  <si>
    <t>Leases - Summary of Cash Flow Information Related to Leases (Detail) $ in Thousands</t>
  </si>
  <si>
    <t>Cash paid for amounts included in the measurement of lease liability:</t>
  </si>
  <si>
    <t>Operating cash flows from operating lease</t>
  </si>
  <si>
    <t>Supplemental non-cash information:</t>
  </si>
  <si>
    <t>Right-of-use asset obtained in exchange for lease obligation due to remeasurement</t>
  </si>
  <si>
    <t>Leases - Summary of Supplemental Balance Sheet Information Related to Leases (Detail) $ in Thousands</t>
  </si>
  <si>
    <t>Lease right-of-use asset, Non-current</t>
  </si>
  <si>
    <t>Operating lease liability, Current</t>
  </si>
  <si>
    <t>Operating Lease, Liability, Current, Statement of Financial Position [Extensible List]</t>
  </si>
  <si>
    <t>us-gaap:AccruedLiabilitiesAndOtherLiabilities</t>
  </si>
  <si>
    <t>Operating lease liabilty, Non-current</t>
  </si>
  <si>
    <t>Operating lease, Weighted Average Remaining Lease Term</t>
  </si>
  <si>
    <t>Operating lease, Weighted Average Discount Rate</t>
  </si>
  <si>
    <t>6.61%</t>
  </si>
  <si>
    <t>Leases - Summary of Maturity of Lease Liability (Detail) $ in Thousands</t>
  </si>
  <si>
    <t>Remainder of 2019</t>
  </si>
  <si>
    <t>Total lease payments</t>
  </si>
  <si>
    <t>Less imputed interests</t>
  </si>
  <si>
    <t>Total lease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8323733</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9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85385</v>
      </c>
      <c r="C3" s="6" t="n">
        <v>138951</v>
      </c>
    </row>
    <row r="4" spans="1:3">
      <c r="A4" s="4" t="s">
        <v>51</v>
      </c>
      <c r="B4" s="5" t="n">
        <v>88553</v>
      </c>
      <c r="C4" s="5" t="n">
        <v>178013</v>
      </c>
    </row>
    <row r="5" spans="1:3">
      <c r="A5" s="4" t="s">
        <v>52</v>
      </c>
      <c r="B5" s="5" t="n">
        <v>2280</v>
      </c>
      <c r="C5" s="5" t="n">
        <v>1062</v>
      </c>
    </row>
    <row r="6" spans="1:3">
      <c r="A6" s="4" t="s">
        <v>53</v>
      </c>
      <c r="B6" s="5" t="n">
        <v>13955</v>
      </c>
      <c r="C6" s="5" t="n">
        <v>5849</v>
      </c>
    </row>
    <row r="7" spans="1:3">
      <c r="A7" s="4" t="s">
        <v>54</v>
      </c>
      <c r="B7" s="5" t="n">
        <v>4795</v>
      </c>
      <c r="C7" s="5" t="n">
        <v>9880</v>
      </c>
    </row>
    <row r="8" spans="1:3">
      <c r="A8" s="4" t="s">
        <v>55</v>
      </c>
      <c r="B8" s="5" t="n">
        <v>1547</v>
      </c>
      <c r="C8" s="5" t="n">
        <v>7873</v>
      </c>
    </row>
    <row r="9" spans="1:3">
      <c r="A9" s="4" t="s">
        <v>56</v>
      </c>
      <c r="B9" s="5" t="n">
        <v>9408</v>
      </c>
      <c r="C9" s="5" t="n">
        <v>11699</v>
      </c>
    </row>
    <row r="10" spans="1:3">
      <c r="A10" s="4" t="s">
        <v>57</v>
      </c>
      <c r="B10" s="5" t="n">
        <v>305923</v>
      </c>
      <c r="C10" s="5" t="n">
        <v>353327</v>
      </c>
    </row>
    <row r="11" spans="1:3">
      <c r="A11" s="4" t="s">
        <v>58</v>
      </c>
      <c r="B11" s="5" t="n">
        <v>4769</v>
      </c>
      <c r="C11" s="5" t="n">
        <v>5236</v>
      </c>
    </row>
    <row r="12" spans="1:3">
      <c r="A12" s="4" t="s">
        <v>59</v>
      </c>
      <c r="B12" s="5" t="n">
        <v>3844</v>
      </c>
      <c r="C12" s="5" t="n">
        <v>7279</v>
      </c>
    </row>
    <row r="13" spans="1:3">
      <c r="A13" s="4" t="s">
        <v>60</v>
      </c>
      <c r="B13" s="5" t="n">
        <v>12316</v>
      </c>
    </row>
    <row r="14" spans="1:3">
      <c r="A14" s="4" t="s">
        <v>61</v>
      </c>
      <c r="B14" s="5" t="n">
        <v>31608</v>
      </c>
      <c r="C14" s="5" t="n">
        <v>9645</v>
      </c>
    </row>
    <row r="15" spans="1:3">
      <c r="A15" s="4" t="s">
        <v>62</v>
      </c>
      <c r="B15" s="5" t="n">
        <v>8037</v>
      </c>
      <c r="C15" s="5" t="n">
        <v>10932</v>
      </c>
    </row>
    <row r="16" spans="1:3">
      <c r="A16" s="4" t="s">
        <v>63</v>
      </c>
      <c r="B16" s="5" t="n">
        <v>366497</v>
      </c>
      <c r="C16" s="5" t="n">
        <v>386419</v>
      </c>
    </row>
    <row r="17" spans="1:3">
      <c r="A17" s="3" t="s">
        <v>64</v>
      </c>
    </row>
    <row r="18" spans="1:3">
      <c r="A18" s="4" t="s">
        <v>65</v>
      </c>
      <c r="B18" s="5" t="n">
        <v>11832</v>
      </c>
      <c r="C18" s="5" t="n">
        <v>13215</v>
      </c>
    </row>
    <row r="19" spans="1:3">
      <c r="A19" s="4" t="s">
        <v>66</v>
      </c>
      <c r="B19" s="5" t="n">
        <v>18399</v>
      </c>
      <c r="C19" s="5" t="n">
        <v>19831</v>
      </c>
    </row>
    <row r="20" spans="1:3">
      <c r="A20" s="4" t="s">
        <v>67</v>
      </c>
      <c r="B20" s="5" t="n">
        <v>33242</v>
      </c>
      <c r="C20" s="5" t="n">
        <v>22310</v>
      </c>
    </row>
    <row r="21" spans="1:3">
      <c r="A21" s="4" t="s">
        <v>68</v>
      </c>
      <c r="B21" s="5" t="n">
        <v>1267</v>
      </c>
      <c r="C21" s="5" t="n">
        <v>1847</v>
      </c>
    </row>
    <row r="22" spans="1:3">
      <c r="A22" s="4" t="s">
        <v>69</v>
      </c>
      <c r="B22" s="5" t="n">
        <v>19567</v>
      </c>
      <c r="C22" s="5" t="n">
        <v>11802</v>
      </c>
    </row>
    <row r="23" spans="1:3">
      <c r="A23" s="4" t="s">
        <v>70</v>
      </c>
      <c r="B23" s="5" t="n">
        <v>84307</v>
      </c>
      <c r="C23" s="5" t="n">
        <v>69005</v>
      </c>
    </row>
    <row r="24" spans="1:3">
      <c r="A24" s="4" t="s">
        <v>71</v>
      </c>
      <c r="B24" s="5" t="n">
        <v>44664</v>
      </c>
      <c r="C24" s="5" t="n">
        <v>48298</v>
      </c>
    </row>
    <row r="25" spans="1:3">
      <c r="A25" s="4" t="s">
        <v>72</v>
      </c>
      <c r="B25" s="5" t="n">
        <v>157434</v>
      </c>
      <c r="C25" s="5" t="n">
        <v>155256</v>
      </c>
    </row>
    <row r="26" spans="1:3">
      <c r="A26" s="4" t="s">
        <v>73</v>
      </c>
      <c r="B26" s="5" t="n">
        <v>57061</v>
      </c>
    </row>
    <row r="27" spans="1:3">
      <c r="A27" s="4" t="s">
        <v>74</v>
      </c>
      <c r="B27" s="5" t="n">
        <v>5833</v>
      </c>
      <c r="C27" s="5" t="n">
        <v>6881</v>
      </c>
    </row>
    <row r="28" spans="1:3">
      <c r="A28" s="4" t="s">
        <v>75</v>
      </c>
      <c r="B28" s="5" t="n">
        <v>4415</v>
      </c>
      <c r="C28" s="5" t="n">
        <v>4488</v>
      </c>
    </row>
    <row r="29" spans="1:3">
      <c r="A29" s="4" t="s">
        <v>76</v>
      </c>
      <c r="B29" s="5" t="n">
        <v>10204</v>
      </c>
    </row>
    <row r="30" spans="1:3">
      <c r="A30" s="4" t="s">
        <v>77</v>
      </c>
      <c r="B30" s="5" t="n">
        <v>1985</v>
      </c>
      <c r="C30" s="5" t="n">
        <v>11924</v>
      </c>
    </row>
    <row r="31" spans="1:3">
      <c r="A31" s="4" t="s">
        <v>78</v>
      </c>
      <c r="B31" s="5" t="n">
        <v>365903</v>
      </c>
      <c r="C31" s="5" t="n">
        <v>295852</v>
      </c>
    </row>
    <row r="32" spans="1:3">
      <c r="A32" s="3" t="s">
        <v>79</v>
      </c>
    </row>
    <row r="33" spans="1:3">
      <c r="A33" s="4" t="s">
        <v>80</v>
      </c>
      <c r="B33" s="4" t="s">
        <v>81</v>
      </c>
      <c r="C33" s="4" t="s">
        <v>81</v>
      </c>
    </row>
    <row r="34" spans="1:3">
      <c r="A34" s="4" t="s">
        <v>82</v>
      </c>
      <c r="B34" s="5" t="n">
        <v>70</v>
      </c>
      <c r="C34" s="5" t="n">
        <v>68</v>
      </c>
    </row>
    <row r="35" spans="1:3">
      <c r="A35" s="4" t="s">
        <v>83</v>
      </c>
      <c r="B35" s="5" t="n">
        <v>1670627</v>
      </c>
      <c r="C35" s="5" t="n">
        <v>1614320</v>
      </c>
    </row>
    <row r="36" spans="1:3">
      <c r="A36" s="4" t="s">
        <v>84</v>
      </c>
      <c r="B36" s="5" t="n">
        <v>-1670064</v>
      </c>
      <c r="C36" s="5" t="n">
        <v>-1525704</v>
      </c>
    </row>
    <row r="37" spans="1:3">
      <c r="A37" s="4" t="s">
        <v>85</v>
      </c>
      <c r="B37" s="5" t="n">
        <v>-39</v>
      </c>
      <c r="C37" s="5" t="n">
        <v>-283</v>
      </c>
    </row>
    <row r="38" spans="1:3">
      <c r="A38" s="4" t="s">
        <v>86</v>
      </c>
      <c r="B38" s="5" t="n">
        <v>594</v>
      </c>
      <c r="C38" s="5" t="n">
        <v>88401</v>
      </c>
    </row>
    <row r="39" spans="1:3">
      <c r="A39" s="4" t="s">
        <v>87</v>
      </c>
      <c r="C39" s="5" t="n">
        <v>2166</v>
      </c>
    </row>
    <row r="40" spans="1:3">
      <c r="A40" s="4" t="s">
        <v>88</v>
      </c>
      <c r="B40" s="5" t="n">
        <v>594</v>
      </c>
      <c r="C40" s="5" t="n">
        <v>90567</v>
      </c>
    </row>
    <row r="41" spans="1:3">
      <c r="A41" s="4" t="s">
        <v>89</v>
      </c>
      <c r="B41" s="6" t="n">
        <v>366497</v>
      </c>
      <c r="C41" s="6" t="n">
        <v>386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02</v>
      </c>
    </row>
    <row r="4" spans="1:2">
      <c r="A4" s="4" t="s">
        <v>55</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4" t="s">
        <v>257</v>
      </c>
    </row>
    <row r="4" spans="1:2">
      <c r="A4" s="4" t="s">
        <v>258</v>
      </c>
      <c r="B4" s="4" t="s">
        <v>259</v>
      </c>
    </row>
    <row r="5" spans="1:2">
      <c r="A5" s="4" t="s">
        <v>260</v>
      </c>
    </row>
    <row r="6" spans="1:2">
      <c r="A6" s="4" t="s">
        <v>261</v>
      </c>
      <c r="B6" s="4" t="s">
        <v>262</v>
      </c>
    </row>
    <row r="7" spans="1:2">
      <c r="A7" s="4" t="s">
        <v>263</v>
      </c>
    </row>
    <row r="8" spans="1:2">
      <c r="A8" s="4" t="s">
        <v>261</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8</v>
      </c>
      <c r="B1" s="2" t="s">
        <v>1</v>
      </c>
    </row>
    <row r="2" spans="1:2">
      <c r="B2" s="2" t="s">
        <v>289</v>
      </c>
    </row>
    <row r="3" spans="1:2">
      <c r="A3" s="3" t="s">
        <v>191</v>
      </c>
    </row>
    <row r="4" spans="1:2">
      <c r="A4" s="4" t="s">
        <v>290</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48</v>
      </c>
      <c r="D1" s="2" t="s">
        <v>102</v>
      </c>
      <c r="E1" s="2" t="s">
        <v>292</v>
      </c>
    </row>
    <row r="2" spans="1:5">
      <c r="A2" s="3" t="s">
        <v>293</v>
      </c>
    </row>
    <row r="3" spans="1:5">
      <c r="A3" s="4" t="s">
        <v>50</v>
      </c>
      <c r="B3" s="6" t="n">
        <v>185385</v>
      </c>
      <c r="C3" s="6" t="n">
        <v>138951</v>
      </c>
      <c r="D3" s="6" t="n">
        <v>173052</v>
      </c>
      <c r="E3" s="6" t="n">
        <v>181568</v>
      </c>
    </row>
    <row r="4" spans="1:5">
      <c r="A4" s="4" t="s">
        <v>52</v>
      </c>
      <c r="B4" s="5" t="n">
        <v>2280</v>
      </c>
      <c r="C4" s="5" t="n">
        <v>1062</v>
      </c>
    </row>
    <row r="5" spans="1:5">
      <c r="A5" s="4" t="s">
        <v>294</v>
      </c>
      <c r="B5" s="5" t="n">
        <v>187665</v>
      </c>
      <c r="C5" s="5" t="n">
        <v>140013</v>
      </c>
      <c r="D5" s="5" t="n">
        <v>173082</v>
      </c>
      <c r="E5" s="5" t="n">
        <v>181741</v>
      </c>
    </row>
    <row r="6" spans="1:5">
      <c r="A6" s="4" t="s">
        <v>295</v>
      </c>
    </row>
    <row r="7" spans="1:5">
      <c r="A7" s="3" t="s">
        <v>293</v>
      </c>
    </row>
    <row r="8" spans="1:5">
      <c r="A8" s="4" t="s">
        <v>52</v>
      </c>
      <c r="C8" s="5" t="n">
        <v>30</v>
      </c>
      <c r="D8" s="6" t="n">
        <v>30</v>
      </c>
      <c r="E8" s="6" t="n">
        <v>173</v>
      </c>
    </row>
    <row r="9" spans="1:5">
      <c r="A9" s="4" t="s">
        <v>296</v>
      </c>
    </row>
    <row r="10" spans="1:5">
      <c r="A10" s="3" t="s">
        <v>293</v>
      </c>
    </row>
    <row r="11" spans="1:5">
      <c r="A11" s="4" t="s">
        <v>52</v>
      </c>
      <c r="B11" s="6" t="n">
        <v>2280</v>
      </c>
      <c r="C11" s="6" t="n">
        <v>10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48</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50000000</v>
      </c>
      <c r="C8" s="5" t="n">
        <v>150000000</v>
      </c>
    </row>
    <row r="9" spans="1:3">
      <c r="A9" s="4" t="s">
        <v>98</v>
      </c>
      <c r="B9" s="5" t="n">
        <v>68235000</v>
      </c>
      <c r="C9" s="5" t="n">
        <v>66618000</v>
      </c>
    </row>
    <row r="10" spans="1:3">
      <c r="A10" s="4" t="s">
        <v>99</v>
      </c>
      <c r="B10" s="5" t="n">
        <v>68235000</v>
      </c>
      <c r="C10" s="5" t="n">
        <v>666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1"/>
    <col customWidth="1" max="6" min="6" width="29"/>
    <col customWidth="1" max="7" min="7" width="22"/>
  </cols>
  <sheetData>
    <row r="1" spans="1:7">
      <c r="A1" s="1" t="s">
        <v>297</v>
      </c>
      <c r="B1" s="2" t="s">
        <v>298</v>
      </c>
      <c r="C1" s="2" t="s">
        <v>299</v>
      </c>
      <c r="D1" s="2" t="s">
        <v>300</v>
      </c>
      <c r="E1" s="2" t="s">
        <v>301</v>
      </c>
      <c r="F1" s="2" t="s">
        <v>299</v>
      </c>
      <c r="G1" s="2" t="s">
        <v>300</v>
      </c>
    </row>
    <row r="2" spans="1:7">
      <c r="A2" s="3" t="s">
        <v>302</v>
      </c>
    </row>
    <row r="3" spans="1:7">
      <c r="A3" s="4" t="s">
        <v>303</v>
      </c>
      <c r="C3" s="6" t="n">
        <v>12316000</v>
      </c>
      <c r="F3" s="6" t="n">
        <v>12316000</v>
      </c>
    </row>
    <row r="4" spans="1:7">
      <c r="A4" s="4" t="s">
        <v>304</v>
      </c>
      <c r="C4" s="6" t="n">
        <v>13208000</v>
      </c>
      <c r="F4" s="6" t="n">
        <v>13208000</v>
      </c>
    </row>
    <row r="5" spans="1:7">
      <c r="A5" s="4" t="s">
        <v>305</v>
      </c>
      <c r="E5" s="6" t="n">
        <v>29037000</v>
      </c>
    </row>
    <row r="6" spans="1:7">
      <c r="A6" s="4" t="s">
        <v>306</v>
      </c>
    </row>
    <row r="7" spans="1:7">
      <c r="A7" s="3" t="s">
        <v>302</v>
      </c>
    </row>
    <row r="8" spans="1:7">
      <c r="A8" s="4" t="s">
        <v>303</v>
      </c>
      <c r="B8" s="6" t="n">
        <v>2100</v>
      </c>
    </row>
    <row r="9" spans="1:7">
      <c r="A9" s="4" t="s">
        <v>304</v>
      </c>
      <c r="B9" s="5" t="n">
        <v>3300</v>
      </c>
    </row>
    <row r="10" spans="1:7">
      <c r="A10" s="4" t="s">
        <v>305</v>
      </c>
      <c r="B10" s="6" t="n">
        <v>0</v>
      </c>
    </row>
    <row r="11" spans="1:7">
      <c r="A11" s="4" t="s">
        <v>307</v>
      </c>
    </row>
    <row r="12" spans="1:7">
      <c r="A12" s="3" t="s">
        <v>302</v>
      </c>
    </row>
    <row r="13" spans="1:7">
      <c r="A13" s="4" t="s">
        <v>308</v>
      </c>
      <c r="C13" s="4" t="s">
        <v>309</v>
      </c>
      <c r="F13" s="4" t="s">
        <v>309</v>
      </c>
    </row>
    <row r="14" spans="1:7">
      <c r="A14" s="4" t="s">
        <v>310</v>
      </c>
    </row>
    <row r="15" spans="1:7">
      <c r="A15" s="3" t="s">
        <v>302</v>
      </c>
    </row>
    <row r="16" spans="1:7">
      <c r="A16" s="4" t="s">
        <v>311</v>
      </c>
      <c r="C16" s="5" t="n">
        <v>4</v>
      </c>
      <c r="D16" s="5" t="n">
        <v>0</v>
      </c>
      <c r="F16" s="5" t="n">
        <v>4</v>
      </c>
      <c r="G16" s="5" t="n">
        <v>0</v>
      </c>
    </row>
    <row r="17" spans="1:7">
      <c r="A17" s="4" t="s">
        <v>312</v>
      </c>
    </row>
    <row r="18" spans="1:7">
      <c r="A18" s="3" t="s">
        <v>302</v>
      </c>
    </row>
    <row r="19" spans="1:7">
      <c r="A19" s="4" t="s">
        <v>313</v>
      </c>
      <c r="C19" s="4" t="s">
        <v>314</v>
      </c>
      <c r="D19" s="4" t="s">
        <v>314</v>
      </c>
      <c r="F19" s="4" t="s">
        <v>314</v>
      </c>
      <c r="G19" s="4" t="s">
        <v>314</v>
      </c>
    </row>
    <row r="20" spans="1:7">
      <c r="A20" s="4" t="s">
        <v>315</v>
      </c>
    </row>
    <row r="21" spans="1:7">
      <c r="A21" s="3" t="s">
        <v>302</v>
      </c>
    </row>
    <row r="22" spans="1:7">
      <c r="A22" s="4" t="s">
        <v>311</v>
      </c>
      <c r="C22" s="5" t="n">
        <v>0</v>
      </c>
      <c r="D22" s="5" t="n">
        <v>1</v>
      </c>
      <c r="F22" s="5" t="n">
        <v>0</v>
      </c>
      <c r="G22" s="5" t="n">
        <v>2</v>
      </c>
    </row>
    <row r="23" spans="1:7">
      <c r="A23" s="4" t="s">
        <v>316</v>
      </c>
    </row>
    <row r="24" spans="1:7">
      <c r="A24" s="3" t="s">
        <v>302</v>
      </c>
    </row>
    <row r="25" spans="1:7">
      <c r="A25" s="4" t="s">
        <v>313</v>
      </c>
      <c r="C25" s="4" t="s">
        <v>314</v>
      </c>
      <c r="D25" s="4" t="s">
        <v>314</v>
      </c>
      <c r="F25" s="4" t="s">
        <v>314</v>
      </c>
      <c r="G25" s="4" t="s">
        <v>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101</v>
      </c>
      <c r="D1" s="2" t="s">
        <v>1</v>
      </c>
    </row>
    <row r="2" spans="1:5">
      <c r="B2" s="2" t="s">
        <v>2</v>
      </c>
      <c r="C2" s="2" t="s">
        <v>102</v>
      </c>
      <c r="D2" s="2" t="s">
        <v>2</v>
      </c>
      <c r="E2" s="2" t="s">
        <v>102</v>
      </c>
    </row>
    <row r="3" spans="1:5">
      <c r="A3" s="3" t="s">
        <v>318</v>
      </c>
    </row>
    <row r="4" spans="1:5">
      <c r="A4" s="4" t="s">
        <v>319</v>
      </c>
      <c r="B4" s="6" t="n">
        <v>28424</v>
      </c>
      <c r="C4" s="6" t="n">
        <v>4011</v>
      </c>
      <c r="D4" s="6" t="n">
        <v>50593</v>
      </c>
      <c r="E4" s="6" t="n">
        <v>10655</v>
      </c>
    </row>
    <row r="5" spans="1:5">
      <c r="A5" s="4" t="s">
        <v>119</v>
      </c>
    </row>
    <row r="6" spans="1:5">
      <c r="A6" s="3" t="s">
        <v>318</v>
      </c>
    </row>
    <row r="7" spans="1:5">
      <c r="A7" s="4" t="s">
        <v>319</v>
      </c>
      <c r="B7" s="5" t="n">
        <v>27164</v>
      </c>
      <c r="C7" s="5" t="n">
        <v>2265</v>
      </c>
      <c r="D7" s="5" t="n">
        <v>47526</v>
      </c>
      <c r="E7" s="5" t="n">
        <v>2871</v>
      </c>
    </row>
    <row r="8" spans="1:5">
      <c r="A8" s="4" t="s">
        <v>120</v>
      </c>
    </row>
    <row r="9" spans="1:5">
      <c r="A9" s="3" t="s">
        <v>318</v>
      </c>
    </row>
    <row r="10" spans="1:5">
      <c r="A10" s="4" t="s">
        <v>319</v>
      </c>
      <c r="B10" s="5" t="n">
        <v>1260</v>
      </c>
      <c r="C10" s="5" t="n">
        <v>1746</v>
      </c>
      <c r="D10" s="5" t="n">
        <v>3067</v>
      </c>
      <c r="E10" s="5" t="n">
        <v>7784</v>
      </c>
    </row>
    <row r="11" spans="1:5">
      <c r="A11" s="4" t="s">
        <v>320</v>
      </c>
    </row>
    <row r="12" spans="1:5">
      <c r="A12" s="3" t="s">
        <v>318</v>
      </c>
    </row>
    <row r="13" spans="1:5">
      <c r="A13" s="4" t="s">
        <v>319</v>
      </c>
      <c r="B13" s="5" t="n">
        <v>27164</v>
      </c>
      <c r="C13" s="5" t="n">
        <v>2265</v>
      </c>
      <c r="D13" s="5" t="n">
        <v>47526</v>
      </c>
      <c r="E13" s="5" t="n">
        <v>2871</v>
      </c>
    </row>
    <row r="14" spans="1:5">
      <c r="A14" s="4" t="s">
        <v>321</v>
      </c>
    </row>
    <row r="15" spans="1:5">
      <c r="A15" s="3" t="s">
        <v>318</v>
      </c>
    </row>
    <row r="16" spans="1:5">
      <c r="A16" s="4" t="s">
        <v>319</v>
      </c>
      <c r="B16" s="5" t="n">
        <v>27164</v>
      </c>
      <c r="C16" s="5" t="n">
        <v>2265</v>
      </c>
      <c r="D16" s="5" t="n">
        <v>47526</v>
      </c>
      <c r="E16" s="5" t="n">
        <v>2871</v>
      </c>
    </row>
    <row r="17" spans="1:5">
      <c r="A17" s="4" t="s">
        <v>322</v>
      </c>
    </row>
    <row r="18" spans="1:5">
      <c r="A18" s="3" t="s">
        <v>318</v>
      </c>
    </row>
    <row r="19" spans="1:5">
      <c r="A19" s="4" t="s">
        <v>319</v>
      </c>
      <c r="B19" s="5" t="n">
        <v>1260</v>
      </c>
      <c r="C19" s="5" t="n">
        <v>1746</v>
      </c>
      <c r="D19" s="5" t="n">
        <v>3067</v>
      </c>
      <c r="E19" s="5" t="n">
        <v>7784</v>
      </c>
    </row>
    <row r="20" spans="1:5">
      <c r="A20" s="4" t="s">
        <v>323</v>
      </c>
    </row>
    <row r="21" spans="1:5">
      <c r="A21" s="3" t="s">
        <v>318</v>
      </c>
    </row>
    <row r="22" spans="1:5">
      <c r="A22" s="4" t="s">
        <v>319</v>
      </c>
      <c r="B22" s="6" t="n">
        <v>1260</v>
      </c>
      <c r="C22" s="6" t="n">
        <v>1746</v>
      </c>
      <c r="D22" s="6" t="n">
        <v>3067</v>
      </c>
      <c r="E22" s="6" t="n">
        <v>77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6" t="n">
        <v>9880</v>
      </c>
    </row>
    <row r="5" spans="1:2">
      <c r="A5" s="4" t="s">
        <v>328</v>
      </c>
      <c r="B5" s="5" t="n">
        <v>2452</v>
      </c>
    </row>
    <row r="6" spans="1:2">
      <c r="A6" s="4" t="s">
        <v>329</v>
      </c>
      <c r="B6" s="5" t="n">
        <v>-7537</v>
      </c>
    </row>
    <row r="7" spans="1:2">
      <c r="A7" s="4" t="s">
        <v>330</v>
      </c>
      <c r="B7" s="5" t="n">
        <v>4795</v>
      </c>
    </row>
    <row r="8" spans="1:2">
      <c r="A8" s="4" t="s">
        <v>331</v>
      </c>
      <c r="B8" s="5" t="n">
        <v>6335</v>
      </c>
    </row>
    <row r="9" spans="1:2">
      <c r="A9" s="4" t="s">
        <v>332</v>
      </c>
      <c r="B9" s="5" t="n">
        <v>1112</v>
      </c>
    </row>
    <row r="10" spans="1:2">
      <c r="A10" s="4" t="s">
        <v>333</v>
      </c>
      <c r="B10" s="5" t="n">
        <v>-1765</v>
      </c>
    </row>
    <row r="11" spans="1:2">
      <c r="A11" s="4" t="s">
        <v>334</v>
      </c>
      <c r="B11" s="5" t="n">
        <v>5682</v>
      </c>
    </row>
    <row r="12" spans="1:2">
      <c r="A12" s="4" t="s">
        <v>54</v>
      </c>
    </row>
    <row r="13" spans="1:2">
      <c r="A13" s="3" t="s">
        <v>326</v>
      </c>
    </row>
    <row r="14" spans="1:2">
      <c r="A14" s="4" t="s">
        <v>327</v>
      </c>
      <c r="B14" s="5" t="n">
        <v>9880</v>
      </c>
    </row>
    <row r="15" spans="1:2">
      <c r="A15" s="4" t="s">
        <v>328</v>
      </c>
      <c r="B15" s="5" t="n">
        <v>2452</v>
      </c>
    </row>
    <row r="16" spans="1:2">
      <c r="A16" s="4" t="s">
        <v>329</v>
      </c>
      <c r="B16" s="5" t="n">
        <v>-7537</v>
      </c>
    </row>
    <row r="17" spans="1:2">
      <c r="A17" s="4" t="s">
        <v>330</v>
      </c>
      <c r="B17" s="5" t="n">
        <v>4795</v>
      </c>
    </row>
    <row r="18" spans="1:2">
      <c r="A18" s="4" t="s">
        <v>173</v>
      </c>
    </row>
    <row r="19" spans="1:2">
      <c r="A19" s="3" t="s">
        <v>326</v>
      </c>
    </row>
    <row r="20" spans="1:2">
      <c r="A20" s="4" t="s">
        <v>331</v>
      </c>
      <c r="B20" s="5" t="n">
        <v>6335</v>
      </c>
    </row>
    <row r="21" spans="1:2">
      <c r="A21" s="4" t="s">
        <v>332</v>
      </c>
      <c r="B21" s="5" t="n">
        <v>1112</v>
      </c>
    </row>
    <row r="22" spans="1:2">
      <c r="A22" s="4" t="s">
        <v>333</v>
      </c>
      <c r="B22" s="5" t="n">
        <v>-1765</v>
      </c>
    </row>
    <row r="23" spans="1:2">
      <c r="A23" s="4" t="s">
        <v>334</v>
      </c>
      <c r="B23" s="6" t="n">
        <v>56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5</v>
      </c>
      <c r="B1" s="2" t="s">
        <v>101</v>
      </c>
      <c r="C1" s="2" t="s">
        <v>1</v>
      </c>
    </row>
    <row r="2" spans="1:3">
      <c r="B2" s="2" t="s">
        <v>2</v>
      </c>
      <c r="C2" s="2" t="s">
        <v>2</v>
      </c>
    </row>
    <row r="3" spans="1:3">
      <c r="A3" s="3" t="s">
        <v>336</v>
      </c>
    </row>
    <row r="4" spans="1:3">
      <c r="A4" s="4" t="s">
        <v>337</v>
      </c>
      <c r="B4" s="6" t="n">
        <v>442</v>
      </c>
      <c r="C4" s="6" t="n">
        <v>6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25</v>
      </c>
    </row>
    <row r="3" spans="1:2">
      <c r="A3" s="3" t="s">
        <v>339</v>
      </c>
    </row>
    <row r="4" spans="1:2">
      <c r="A4" s="4" t="s">
        <v>340</v>
      </c>
      <c r="B4" s="6" t="n">
        <v>7405</v>
      </c>
    </row>
    <row r="5" spans="1:2">
      <c r="A5" s="4" t="s">
        <v>341</v>
      </c>
    </row>
    <row r="6" spans="1:2">
      <c r="A6" s="3" t="s">
        <v>339</v>
      </c>
    </row>
    <row r="7" spans="1:2">
      <c r="A7" s="4" t="s">
        <v>340</v>
      </c>
      <c r="B7" s="6" t="n">
        <v>856</v>
      </c>
    </row>
    <row r="8" spans="1:2">
      <c r="A8" s="4" t="s">
        <v>342</v>
      </c>
      <c r="B8" s="4" t="s">
        <v>343</v>
      </c>
    </row>
    <row r="9" spans="1:2">
      <c r="A9" s="4" t="s">
        <v>344</v>
      </c>
      <c r="B9" s="4" t="s">
        <v>345</v>
      </c>
    </row>
    <row r="10" spans="1:2">
      <c r="A10" s="4" t="s">
        <v>346</v>
      </c>
    </row>
    <row r="11" spans="1:2">
      <c r="A11" s="3" t="s">
        <v>339</v>
      </c>
    </row>
    <row r="12" spans="1:2">
      <c r="A12" s="4" t="s">
        <v>340</v>
      </c>
      <c r="B12" s="6" t="n">
        <v>3120</v>
      </c>
    </row>
    <row r="13" spans="1:2">
      <c r="A13" s="4" t="s">
        <v>342</v>
      </c>
      <c r="B13" s="4" t="s">
        <v>347</v>
      </c>
    </row>
    <row r="14" spans="1:2">
      <c r="A14" s="4" t="s">
        <v>344</v>
      </c>
      <c r="B14" s="4" t="s">
        <v>348</v>
      </c>
    </row>
    <row r="15" spans="1:2">
      <c r="A15" s="4" t="s">
        <v>349</v>
      </c>
    </row>
    <row r="16" spans="1:2">
      <c r="A16" s="3" t="s">
        <v>339</v>
      </c>
    </row>
    <row r="17" spans="1:2">
      <c r="A17" s="4" t="s">
        <v>340</v>
      </c>
      <c r="B17" s="6" t="n">
        <v>942</v>
      </c>
    </row>
    <row r="18" spans="1:2">
      <c r="A18" s="4" t="s">
        <v>342</v>
      </c>
      <c r="B18" s="4" t="s">
        <v>350</v>
      </c>
    </row>
    <row r="19" spans="1:2">
      <c r="A19" s="4" t="s">
        <v>344</v>
      </c>
      <c r="B19" s="4" t="s">
        <v>351</v>
      </c>
    </row>
    <row r="20" spans="1:2">
      <c r="A20" s="4" t="s">
        <v>352</v>
      </c>
    </row>
    <row r="21" spans="1:2">
      <c r="A21" s="3" t="s">
        <v>339</v>
      </c>
    </row>
    <row r="22" spans="1:2">
      <c r="A22" s="4" t="s">
        <v>340</v>
      </c>
      <c r="B22" s="6" t="n">
        <v>2487</v>
      </c>
    </row>
    <row r="23" spans="1:2">
      <c r="A23" s="4" t="s">
        <v>342</v>
      </c>
      <c r="B23" s="4" t="s">
        <v>347</v>
      </c>
    </row>
    <row r="24" spans="1:2">
      <c r="A24" s="4" t="s">
        <v>344</v>
      </c>
      <c r="B2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4"/>
    <col customWidth="1" max="10" min="10" width="16"/>
    <col customWidth="1" max="11" min="11" width="14"/>
  </cols>
  <sheetData>
    <row r="1" spans="1:11">
      <c r="A1" s="1" t="s">
        <v>354</v>
      </c>
      <c r="B1" s="2" t="s">
        <v>355</v>
      </c>
      <c r="F1" s="2" t="s">
        <v>101</v>
      </c>
      <c r="H1" s="2" t="s">
        <v>1</v>
      </c>
      <c r="J1" s="2" t="s">
        <v>356</v>
      </c>
    </row>
    <row r="2" spans="1:11">
      <c r="B2" s="2" t="s">
        <v>357</v>
      </c>
      <c r="C2" s="2" t="s">
        <v>358</v>
      </c>
      <c r="D2" s="2" t="s">
        <v>359</v>
      </c>
      <c r="E2" s="2" t="s">
        <v>360</v>
      </c>
      <c r="F2" s="2" t="s">
        <v>2</v>
      </c>
      <c r="G2" s="2" t="s">
        <v>102</v>
      </c>
      <c r="H2" s="2" t="s">
        <v>2</v>
      </c>
      <c r="I2" s="2" t="s">
        <v>102</v>
      </c>
      <c r="J2" s="2" t="s">
        <v>361</v>
      </c>
      <c r="K2" s="2" t="s">
        <v>48</v>
      </c>
    </row>
    <row r="3" spans="1:11">
      <c r="A3" s="3" t="s">
        <v>362</v>
      </c>
    </row>
    <row r="4" spans="1:11">
      <c r="A4" s="4" t="s">
        <v>363</v>
      </c>
      <c r="F4" s="6" t="n">
        <v>28424000</v>
      </c>
      <c r="G4" s="6" t="n">
        <v>4011000</v>
      </c>
      <c r="H4" s="6" t="n">
        <v>50593000</v>
      </c>
      <c r="I4" s="6" t="n">
        <v>10655000</v>
      </c>
    </row>
    <row r="5" spans="1:11">
      <c r="A5" s="4" t="s">
        <v>364</v>
      </c>
      <c r="F5" s="5" t="n">
        <v>0</v>
      </c>
      <c r="H5" s="5" t="n">
        <v>0</v>
      </c>
    </row>
    <row r="6" spans="1:11">
      <c r="A6" s="4" t="s">
        <v>365</v>
      </c>
      <c r="F6" s="5" t="n">
        <v>5682000</v>
      </c>
      <c r="H6" s="5" t="n">
        <v>5682000</v>
      </c>
      <c r="K6" s="6" t="n">
        <v>6335000</v>
      </c>
    </row>
    <row r="7" spans="1:11">
      <c r="A7" s="4" t="s">
        <v>54</v>
      </c>
      <c r="F7" s="5" t="n">
        <v>4795000</v>
      </c>
      <c r="H7" s="5" t="n">
        <v>4795000</v>
      </c>
      <c r="K7" s="5" t="n">
        <v>9880000</v>
      </c>
    </row>
    <row r="8" spans="1:11">
      <c r="A8" s="4" t="s">
        <v>173</v>
      </c>
    </row>
    <row r="9" spans="1:11">
      <c r="A9" s="3" t="s">
        <v>362</v>
      </c>
    </row>
    <row r="10" spans="1:11">
      <c r="A10" s="4" t="s">
        <v>365</v>
      </c>
      <c r="F10" s="5" t="n">
        <v>5682000</v>
      </c>
      <c r="H10" s="5" t="n">
        <v>5682000</v>
      </c>
      <c r="K10" s="6" t="n">
        <v>6335000</v>
      </c>
    </row>
    <row r="11" spans="1:11">
      <c r="A11" s="4" t="s">
        <v>366</v>
      </c>
    </row>
    <row r="12" spans="1:11">
      <c r="A12" s="3" t="s">
        <v>362</v>
      </c>
    </row>
    <row r="13" spans="1:11">
      <c r="A13" s="4" t="s">
        <v>367</v>
      </c>
      <c r="J13" s="6" t="n">
        <v>15000000</v>
      </c>
    </row>
    <row r="14" spans="1:11">
      <c r="A14" s="4" t="s">
        <v>368</v>
      </c>
      <c r="J14" s="5" t="n">
        <v>20000000</v>
      </c>
    </row>
    <row r="15" spans="1:11">
      <c r="A15" s="4" t="s">
        <v>369</v>
      </c>
      <c r="J15" s="6" t="n">
        <v>70000000</v>
      </c>
    </row>
    <row r="16" spans="1:11">
      <c r="A16" s="4" t="s">
        <v>370</v>
      </c>
    </row>
    <row r="17" spans="1:11">
      <c r="A17" s="3" t="s">
        <v>362</v>
      </c>
    </row>
    <row r="18" spans="1:11">
      <c r="A18" s="4" t="s">
        <v>371</v>
      </c>
      <c r="H18" s="5" t="n">
        <v>12500000</v>
      </c>
    </row>
    <row r="19" spans="1:11">
      <c r="A19" s="4" t="s">
        <v>372</v>
      </c>
      <c r="F19" s="5" t="n">
        <v>15000000</v>
      </c>
      <c r="H19" s="5" t="n">
        <v>15000000</v>
      </c>
    </row>
    <row r="20" spans="1:11">
      <c r="A20" s="4" t="s">
        <v>373</v>
      </c>
    </row>
    <row r="21" spans="1:11">
      <c r="A21" s="3" t="s">
        <v>362</v>
      </c>
    </row>
    <row r="22" spans="1:11">
      <c r="A22" s="4" t="s">
        <v>365</v>
      </c>
      <c r="F22" s="5" t="n">
        <v>4700000</v>
      </c>
      <c r="H22" s="5" t="n">
        <v>4700000</v>
      </c>
    </row>
    <row r="23" spans="1:11">
      <c r="A23" s="4" t="s">
        <v>374</v>
      </c>
    </row>
    <row r="24" spans="1:11">
      <c r="A24" s="3" t="s">
        <v>362</v>
      </c>
    </row>
    <row r="25" spans="1:11">
      <c r="A25" s="4" t="s">
        <v>375</v>
      </c>
      <c r="J25" s="4" t="s">
        <v>376</v>
      </c>
    </row>
    <row r="26" spans="1:11">
      <c r="A26" s="4" t="s">
        <v>377</v>
      </c>
    </row>
    <row r="27" spans="1:11">
      <c r="A27" s="3" t="s">
        <v>362</v>
      </c>
    </row>
    <row r="28" spans="1:11">
      <c r="A28" s="4" t="s">
        <v>375</v>
      </c>
      <c r="J28" s="4" t="s">
        <v>378</v>
      </c>
    </row>
    <row r="29" spans="1:11">
      <c r="A29" s="4" t="s">
        <v>379</v>
      </c>
    </row>
    <row r="30" spans="1:11">
      <c r="A30" s="3" t="s">
        <v>362</v>
      </c>
    </row>
    <row r="31" spans="1:11">
      <c r="A31" s="4" t="s">
        <v>364</v>
      </c>
      <c r="F31" s="5" t="n">
        <v>0</v>
      </c>
      <c r="H31" s="5" t="n">
        <v>0</v>
      </c>
    </row>
    <row r="32" spans="1:11">
      <c r="A32" s="4" t="s">
        <v>371</v>
      </c>
      <c r="H32" s="5" t="n">
        <v>15600000</v>
      </c>
    </row>
    <row r="33" spans="1:11">
      <c r="A33" s="4" t="s">
        <v>372</v>
      </c>
      <c r="F33" s="5" t="n">
        <v>5000000</v>
      </c>
      <c r="H33" s="5" t="n">
        <v>5000000</v>
      </c>
    </row>
    <row r="34" spans="1:11">
      <c r="A34" s="4" t="s">
        <v>380</v>
      </c>
      <c r="F34" s="5" t="n">
        <v>6200000</v>
      </c>
      <c r="H34" s="5" t="n">
        <v>6200000</v>
      </c>
    </row>
    <row r="35" spans="1:11">
      <c r="A35" s="4" t="s">
        <v>381</v>
      </c>
      <c r="H35" s="5" t="n">
        <v>10000000</v>
      </c>
    </row>
    <row r="36" spans="1:11">
      <c r="A36" s="4" t="s">
        <v>382</v>
      </c>
    </row>
    <row r="37" spans="1:11">
      <c r="A37" s="3" t="s">
        <v>362</v>
      </c>
    </row>
    <row r="38" spans="1:11">
      <c r="A38" s="4" t="s">
        <v>380</v>
      </c>
      <c r="F38" s="5" t="n">
        <v>4400000</v>
      </c>
      <c r="H38" s="5" t="n">
        <v>4400000</v>
      </c>
    </row>
    <row r="39" spans="1:11">
      <c r="A39" s="4" t="s">
        <v>383</v>
      </c>
    </row>
    <row r="40" spans="1:11">
      <c r="A40" s="3" t="s">
        <v>362</v>
      </c>
    </row>
    <row r="41" spans="1:11">
      <c r="A41" s="4" t="s">
        <v>54</v>
      </c>
      <c r="F41" s="5" t="n">
        <v>2100000</v>
      </c>
      <c r="H41" s="5" t="n">
        <v>2100000</v>
      </c>
    </row>
    <row r="42" spans="1:11">
      <c r="A42" s="4" t="s">
        <v>349</v>
      </c>
    </row>
    <row r="43" spans="1:11">
      <c r="A43" s="3" t="s">
        <v>362</v>
      </c>
    </row>
    <row r="44" spans="1:11">
      <c r="A44" s="4" t="s">
        <v>384</v>
      </c>
      <c r="E44" s="6" t="n">
        <v>15000000</v>
      </c>
    </row>
    <row r="45" spans="1:11">
      <c r="A45" s="4" t="s">
        <v>385</v>
      </c>
      <c r="E45" s="5" t="n">
        <v>5000000</v>
      </c>
    </row>
    <row r="46" spans="1:11">
      <c r="A46" s="4" t="s">
        <v>386</v>
      </c>
      <c r="E46" s="6" t="n">
        <v>20000000</v>
      </c>
    </row>
    <row r="47" spans="1:11">
      <c r="A47" s="4" t="s">
        <v>387</v>
      </c>
    </row>
    <row r="48" spans="1:11">
      <c r="A48" s="3" t="s">
        <v>362</v>
      </c>
    </row>
    <row r="49" spans="1:11">
      <c r="A49" s="4" t="s">
        <v>369</v>
      </c>
      <c r="B49" s="6" t="n">
        <v>8000000</v>
      </c>
    </row>
    <row r="50" spans="1:11">
      <c r="A50" s="4" t="s">
        <v>384</v>
      </c>
      <c r="B50" s="5" t="n">
        <v>15000000</v>
      </c>
    </row>
    <row r="51" spans="1:11">
      <c r="A51" s="4" t="s">
        <v>385</v>
      </c>
      <c r="B51" s="5" t="n">
        <v>10000000</v>
      </c>
    </row>
    <row r="52" spans="1:11">
      <c r="A52" s="4" t="s">
        <v>386</v>
      </c>
      <c r="B52" s="6" t="n">
        <v>2500000</v>
      </c>
    </row>
    <row r="53" spans="1:11">
      <c r="A53" s="4" t="s">
        <v>388</v>
      </c>
      <c r="B53" s="4" t="s">
        <v>389</v>
      </c>
    </row>
    <row r="54" spans="1:11">
      <c r="A54" s="4" t="s">
        <v>390</v>
      </c>
    </row>
    <row r="55" spans="1:11">
      <c r="A55" s="3" t="s">
        <v>362</v>
      </c>
    </row>
    <row r="56" spans="1:11">
      <c r="A56" s="4" t="s">
        <v>391</v>
      </c>
      <c r="C56" s="4" t="s">
        <v>392</v>
      </c>
    </row>
    <row r="57" spans="1:11">
      <c r="A57" s="4" t="s">
        <v>393</v>
      </c>
    </row>
    <row r="58" spans="1:11">
      <c r="A58" s="3" t="s">
        <v>362</v>
      </c>
    </row>
    <row r="59" spans="1:11">
      <c r="A59" s="4" t="s">
        <v>391</v>
      </c>
      <c r="C59" s="4" t="s">
        <v>392</v>
      </c>
    </row>
    <row r="60" spans="1:11">
      <c r="A60" s="4" t="s">
        <v>394</v>
      </c>
    </row>
    <row r="61" spans="1:11">
      <c r="A61" s="3" t="s">
        <v>362</v>
      </c>
    </row>
    <row r="62" spans="1:11">
      <c r="A62" s="4" t="s">
        <v>391</v>
      </c>
      <c r="C62" s="4" t="s">
        <v>395</v>
      </c>
    </row>
    <row r="63" spans="1:11">
      <c r="A63" s="4" t="s">
        <v>396</v>
      </c>
    </row>
    <row r="64" spans="1:11">
      <c r="A64" s="3" t="s">
        <v>362</v>
      </c>
    </row>
    <row r="65" spans="1:11">
      <c r="A65" s="4" t="s">
        <v>371</v>
      </c>
      <c r="H65" s="5" t="n">
        <v>34000000</v>
      </c>
    </row>
    <row r="66" spans="1:11">
      <c r="A66" s="4" t="s">
        <v>372</v>
      </c>
      <c r="F66" s="5" t="n">
        <v>22000000</v>
      </c>
      <c r="H66" s="5" t="n">
        <v>22000000</v>
      </c>
    </row>
    <row r="67" spans="1:11">
      <c r="A67" s="4" t="s">
        <v>397</v>
      </c>
      <c r="H67" s="5" t="n">
        <v>12000000</v>
      </c>
    </row>
    <row r="68" spans="1:11">
      <c r="A68" s="4" t="s">
        <v>398</v>
      </c>
      <c r="H68" s="5" t="n">
        <v>5500000</v>
      </c>
    </row>
    <row r="69" spans="1:11">
      <c r="A69" s="4" t="s">
        <v>399</v>
      </c>
      <c r="F69" s="5" t="n">
        <v>0</v>
      </c>
      <c r="H69" s="5" t="n">
        <v>0</v>
      </c>
    </row>
    <row r="70" spans="1:11">
      <c r="A70" s="4" t="s">
        <v>400</v>
      </c>
    </row>
    <row r="71" spans="1:11">
      <c r="A71" s="3" t="s">
        <v>362</v>
      </c>
    </row>
    <row r="72" spans="1:11">
      <c r="A72" s="4" t="s">
        <v>365</v>
      </c>
      <c r="F72" s="5" t="n">
        <v>900000</v>
      </c>
      <c r="H72" s="5" t="n">
        <v>900000</v>
      </c>
    </row>
    <row r="73" spans="1:11">
      <c r="A73" s="4" t="s">
        <v>401</v>
      </c>
    </row>
    <row r="74" spans="1:11">
      <c r="A74" s="3" t="s">
        <v>362</v>
      </c>
    </row>
    <row r="75" spans="1:11">
      <c r="A75" s="4" t="s">
        <v>364</v>
      </c>
      <c r="F75" s="5" t="n">
        <v>0</v>
      </c>
      <c r="H75" s="5" t="n">
        <v>0</v>
      </c>
    </row>
    <row r="76" spans="1:11">
      <c r="A76" s="4" t="s">
        <v>352</v>
      </c>
    </row>
    <row r="77" spans="1:11">
      <c r="A77" s="3" t="s">
        <v>362</v>
      </c>
    </row>
    <row r="78" spans="1:11">
      <c r="A78" s="4" t="s">
        <v>384</v>
      </c>
      <c r="D78" s="6" t="n">
        <v>5000000</v>
      </c>
    </row>
    <row r="79" spans="1:11">
      <c r="A79" s="4" t="s">
        <v>385</v>
      </c>
      <c r="D79" s="5" t="n">
        <v>10000000</v>
      </c>
    </row>
    <row r="80" spans="1:11">
      <c r="A80" s="4" t="s">
        <v>402</v>
      </c>
      <c r="D80" s="6" t="n">
        <v>7000000</v>
      </c>
    </row>
    <row r="81" spans="1:11">
      <c r="A81" s="4" t="s">
        <v>403</v>
      </c>
    </row>
    <row r="82" spans="1:11">
      <c r="A82" s="3" t="s">
        <v>362</v>
      </c>
    </row>
    <row r="83" spans="1:11">
      <c r="A83" s="4" t="s">
        <v>391</v>
      </c>
      <c r="D83" s="4" t="s">
        <v>392</v>
      </c>
    </row>
    <row r="84" spans="1:11">
      <c r="A84" s="4" t="s">
        <v>404</v>
      </c>
    </row>
    <row r="85" spans="1:11">
      <c r="A85" s="3" t="s">
        <v>362</v>
      </c>
    </row>
    <row r="86" spans="1:11">
      <c r="A86" s="4" t="s">
        <v>371</v>
      </c>
      <c r="H86" s="5" t="n">
        <v>15600000</v>
      </c>
    </row>
    <row r="87" spans="1:11">
      <c r="A87" s="4" t="s">
        <v>372</v>
      </c>
      <c r="F87" s="5" t="n">
        <v>5000000</v>
      </c>
      <c r="H87" s="5" t="n">
        <v>5000000</v>
      </c>
    </row>
    <row r="88" spans="1:11">
      <c r="A88" s="4" t="s">
        <v>398</v>
      </c>
      <c r="H88" s="5" t="n">
        <v>10000000</v>
      </c>
    </row>
    <row r="89" spans="1:11">
      <c r="A89" s="4" t="s">
        <v>399</v>
      </c>
      <c r="F89" s="5" t="n">
        <v>0</v>
      </c>
      <c r="H89" s="5" t="n">
        <v>0</v>
      </c>
    </row>
    <row r="90" spans="1:11">
      <c r="A90" s="4" t="s">
        <v>380</v>
      </c>
      <c r="F90" s="5" t="n">
        <v>6200000</v>
      </c>
      <c r="H90" s="5" t="n">
        <v>6200000</v>
      </c>
    </row>
    <row r="91" spans="1:11">
      <c r="A91" s="4" t="s">
        <v>54</v>
      </c>
      <c r="F91" s="5" t="n">
        <v>2700000</v>
      </c>
      <c r="H91" s="5" t="n">
        <v>2700000</v>
      </c>
    </row>
    <row r="92" spans="1:11">
      <c r="A92" s="4" t="s">
        <v>405</v>
      </c>
    </row>
    <row r="93" spans="1:11">
      <c r="A93" s="3" t="s">
        <v>362</v>
      </c>
    </row>
    <row r="94" spans="1:11">
      <c r="A94" s="4" t="s">
        <v>380</v>
      </c>
      <c r="F94" s="5" t="n">
        <v>4400000</v>
      </c>
      <c r="H94" s="5" t="n">
        <v>4400000</v>
      </c>
    </row>
    <row r="95" spans="1:11">
      <c r="A95" s="4" t="s">
        <v>406</v>
      </c>
    </row>
    <row r="96" spans="1:11">
      <c r="A96" s="3" t="s">
        <v>362</v>
      </c>
    </row>
    <row r="97" spans="1:11">
      <c r="A97" s="4" t="s">
        <v>391</v>
      </c>
      <c r="D97" s="4" t="s">
        <v>392</v>
      </c>
    </row>
    <row r="98" spans="1:11">
      <c r="A98" s="4" t="s">
        <v>407</v>
      </c>
    </row>
    <row r="99" spans="1:11">
      <c r="A99" s="3" t="s">
        <v>362</v>
      </c>
    </row>
    <row r="100" spans="1:11">
      <c r="A100" s="4" t="s">
        <v>391</v>
      </c>
      <c r="D100" s="4" t="s">
        <v>395</v>
      </c>
    </row>
    <row r="101" spans="1:11">
      <c r="A101" s="4" t="s">
        <v>408</v>
      </c>
    </row>
    <row r="102" spans="1:11">
      <c r="A102" s="3" t="s">
        <v>362</v>
      </c>
    </row>
    <row r="103" spans="1:11">
      <c r="A103" s="4" t="s">
        <v>409</v>
      </c>
      <c r="F103" s="5" t="n">
        <v>-3700000</v>
      </c>
      <c r="H103" s="5" t="n">
        <v>-6100000</v>
      </c>
    </row>
    <row r="104" spans="1:11">
      <c r="A104" s="4" t="s">
        <v>410</v>
      </c>
    </row>
    <row r="105" spans="1:11">
      <c r="A105" s="3" t="s">
        <v>362</v>
      </c>
    </row>
    <row r="106" spans="1:11">
      <c r="A106" s="4" t="s">
        <v>363</v>
      </c>
      <c r="H106" s="5" t="n">
        <v>0</v>
      </c>
    </row>
    <row r="107" spans="1:11">
      <c r="A107" s="4" t="s">
        <v>120</v>
      </c>
    </row>
    <row r="108" spans="1:11">
      <c r="A108" s="3" t="s">
        <v>362</v>
      </c>
    </row>
    <row r="109" spans="1:11">
      <c r="A109" s="4" t="s">
        <v>363</v>
      </c>
      <c r="F109" s="5" t="n">
        <v>1260000</v>
      </c>
      <c r="G109" s="6" t="n">
        <v>1746000</v>
      </c>
      <c r="H109" s="5" t="n">
        <v>3067000</v>
      </c>
      <c r="I109" s="6" t="n">
        <v>7784000</v>
      </c>
    </row>
    <row r="110" spans="1:11">
      <c r="A110" s="4" t="s">
        <v>411</v>
      </c>
    </row>
    <row r="111" spans="1:11">
      <c r="A111" s="3" t="s">
        <v>362</v>
      </c>
    </row>
    <row r="112" spans="1:11">
      <c r="A112" s="4" t="s">
        <v>363</v>
      </c>
      <c r="F112" s="5" t="n">
        <v>200000</v>
      </c>
      <c r="H112" s="5" t="n">
        <v>400000</v>
      </c>
    </row>
    <row r="113" spans="1:11">
      <c r="A113" s="4" t="s">
        <v>412</v>
      </c>
    </row>
    <row r="114" spans="1:11">
      <c r="A114" s="3" t="s">
        <v>362</v>
      </c>
    </row>
    <row r="115" spans="1:11">
      <c r="A115" s="4" t="s">
        <v>363</v>
      </c>
      <c r="H115" s="5" t="n">
        <v>100000</v>
      </c>
    </row>
    <row r="116" spans="1:11">
      <c r="A116" s="4" t="s">
        <v>413</v>
      </c>
    </row>
    <row r="117" spans="1:11">
      <c r="A117" s="3" t="s">
        <v>362</v>
      </c>
    </row>
    <row r="118" spans="1:11">
      <c r="A118" s="4" t="s">
        <v>363</v>
      </c>
      <c r="F118" s="5" t="n">
        <v>200000</v>
      </c>
      <c r="H118" s="5" t="n">
        <v>800000</v>
      </c>
    </row>
    <row r="119" spans="1:11">
      <c r="A119" s="4" t="s">
        <v>414</v>
      </c>
    </row>
    <row r="120" spans="1:11">
      <c r="A120" s="3" t="s">
        <v>362</v>
      </c>
    </row>
    <row r="121" spans="1:11">
      <c r="A121" s="4" t="s">
        <v>363</v>
      </c>
      <c r="F121" s="5" t="n">
        <v>200000</v>
      </c>
      <c r="H121" s="5" t="n">
        <v>700000</v>
      </c>
    </row>
    <row r="122" spans="1:11">
      <c r="A122" s="4" t="s">
        <v>415</v>
      </c>
    </row>
    <row r="123" spans="1:11">
      <c r="A123" s="3" t="s">
        <v>362</v>
      </c>
    </row>
    <row r="124" spans="1:11">
      <c r="A124" s="4" t="s">
        <v>363</v>
      </c>
      <c r="H124" s="5" t="n">
        <v>100000</v>
      </c>
    </row>
    <row r="125" spans="1:11">
      <c r="A125" s="4" t="s">
        <v>416</v>
      </c>
    </row>
    <row r="126" spans="1:11">
      <c r="A126" s="3" t="s">
        <v>362</v>
      </c>
    </row>
    <row r="127" spans="1:11">
      <c r="A127" s="4" t="s">
        <v>363</v>
      </c>
      <c r="F127" s="5" t="n">
        <v>600000</v>
      </c>
      <c r="H127" s="5" t="n">
        <v>1100000</v>
      </c>
    </row>
    <row r="128" spans="1:11">
      <c r="A128" s="4" t="s">
        <v>417</v>
      </c>
    </row>
    <row r="129" spans="1:11">
      <c r="A129" s="3" t="s">
        <v>362</v>
      </c>
    </row>
    <row r="130" spans="1:11">
      <c r="A130" s="4" t="s">
        <v>380</v>
      </c>
      <c r="H130" s="5" t="n">
        <v>4400000</v>
      </c>
    </row>
    <row r="131" spans="1:11">
      <c r="A131" s="4" t="s">
        <v>418</v>
      </c>
    </row>
    <row r="132" spans="1:11">
      <c r="A132" s="3" t="s">
        <v>362</v>
      </c>
    </row>
    <row r="133" spans="1:11">
      <c r="A133" s="4" t="s">
        <v>372</v>
      </c>
      <c r="F133" s="6" t="n">
        <v>5000000</v>
      </c>
      <c r="H133" s="5" t="n">
        <v>5000000</v>
      </c>
    </row>
    <row r="134" spans="1:11">
      <c r="A134" s="4" t="s">
        <v>419</v>
      </c>
    </row>
    <row r="135" spans="1:11">
      <c r="A135" s="3" t="s">
        <v>362</v>
      </c>
    </row>
    <row r="136" spans="1:11">
      <c r="A136" s="4" t="s">
        <v>420</v>
      </c>
      <c r="H136" s="5" t="n">
        <v>600000</v>
      </c>
    </row>
    <row r="137" spans="1:11">
      <c r="A137" s="4" t="s">
        <v>421</v>
      </c>
      <c r="H137" s="6" t="n">
        <v>12500000</v>
      </c>
    </row>
  </sheetData>
  <mergeCells count="4">
    <mergeCell ref="A1:A2"/>
    <mergeCell ref="B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2</v>
      </c>
      <c r="B1" s="2" t="s">
        <v>1</v>
      </c>
      <c r="C1" s="2" t="s">
        <v>356</v>
      </c>
    </row>
    <row r="2" spans="1:3">
      <c r="B2" s="2" t="s">
        <v>2</v>
      </c>
      <c r="C2" s="2" t="s">
        <v>48</v>
      </c>
    </row>
    <row r="3" spans="1:3">
      <c r="A3" s="3" t="s">
        <v>199</v>
      </c>
    </row>
    <row r="4" spans="1:3">
      <c r="A4" s="4" t="s">
        <v>423</v>
      </c>
      <c r="B4" s="6" t="n">
        <v>0</v>
      </c>
      <c r="C4" s="6" t="n">
        <v>0</v>
      </c>
    </row>
    <row r="5" spans="1:3">
      <c r="A5" s="4" t="s">
        <v>424</v>
      </c>
      <c r="B5" s="5" t="n">
        <v>0</v>
      </c>
      <c r="C5" s="5" t="n">
        <v>0</v>
      </c>
    </row>
    <row r="6" spans="1:3">
      <c r="A6" s="4" t="s">
        <v>425</v>
      </c>
      <c r="B6" s="5" t="n">
        <v>0</v>
      </c>
      <c r="C6" s="5" t="n">
        <v>0</v>
      </c>
    </row>
    <row r="7" spans="1:3">
      <c r="A7" s="4" t="s">
        <v>426</v>
      </c>
      <c r="B7" s="5" t="n">
        <v>0</v>
      </c>
      <c r="C7" s="5" t="n">
        <v>0</v>
      </c>
    </row>
    <row r="8" spans="1:3">
      <c r="A8" s="4" t="s">
        <v>427</v>
      </c>
      <c r="B8" s="5" t="n">
        <v>0</v>
      </c>
      <c r="C8" s="5" t="n">
        <v>0</v>
      </c>
    </row>
    <row r="9" spans="1:3">
      <c r="A9" s="4" t="s">
        <v>428</v>
      </c>
      <c r="B9" s="5" t="n">
        <v>0</v>
      </c>
      <c r="C9" s="5" t="n">
        <v>0</v>
      </c>
    </row>
    <row r="10" spans="1:3">
      <c r="A10" s="4" t="s">
        <v>429</v>
      </c>
      <c r="B10" s="5" t="n">
        <v>0</v>
      </c>
      <c r="C10" s="5" t="n">
        <v>0</v>
      </c>
    </row>
    <row r="11" spans="1:3">
      <c r="A11" s="4" t="s">
        <v>430</v>
      </c>
      <c r="B11" s="6" t="n">
        <v>0</v>
      </c>
      <c r="C11"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8</v>
      </c>
    </row>
    <row r="2" spans="1:3">
      <c r="A2" s="3" t="s">
        <v>432</v>
      </c>
    </row>
    <row r="3" spans="1:3">
      <c r="A3" s="4" t="s">
        <v>433</v>
      </c>
      <c r="B3" s="6" t="n">
        <v>229453</v>
      </c>
      <c r="C3" s="6" t="n">
        <v>296133</v>
      </c>
    </row>
    <row r="4" spans="1:3">
      <c r="A4" s="4" t="s">
        <v>434</v>
      </c>
      <c r="B4" s="5" t="n">
        <v>28</v>
      </c>
      <c r="C4" s="5" t="n">
        <v>2</v>
      </c>
    </row>
    <row r="5" spans="1:3">
      <c r="A5" s="4" t="s">
        <v>435</v>
      </c>
      <c r="B5" s="5" t="n">
        <v>-25</v>
      </c>
      <c r="C5" s="5" t="n">
        <v>-286</v>
      </c>
    </row>
    <row r="6" spans="1:3">
      <c r="A6" s="4" t="s">
        <v>436</v>
      </c>
      <c r="B6" s="5" t="n">
        <v>229456</v>
      </c>
      <c r="C6" s="5" t="n">
        <v>295849</v>
      </c>
    </row>
    <row r="7" spans="1:3">
      <c r="A7" s="4" t="s">
        <v>437</v>
      </c>
    </row>
    <row r="8" spans="1:3">
      <c r="A8" s="3" t="s">
        <v>432</v>
      </c>
    </row>
    <row r="9" spans="1:3">
      <c r="A9" s="4" t="s">
        <v>433</v>
      </c>
      <c r="B9" s="5" t="n">
        <v>36826</v>
      </c>
      <c r="C9" s="5" t="n">
        <v>19500</v>
      </c>
    </row>
    <row r="10" spans="1:3">
      <c r="A10" s="4" t="s">
        <v>436</v>
      </c>
      <c r="B10" s="5" t="n">
        <v>36826</v>
      </c>
      <c r="C10" s="5" t="n">
        <v>19500</v>
      </c>
    </row>
    <row r="11" spans="1:3">
      <c r="A11" s="4" t="s">
        <v>438</v>
      </c>
    </row>
    <row r="12" spans="1:3">
      <c r="A12" s="3" t="s">
        <v>432</v>
      </c>
    </row>
    <row r="13" spans="1:3">
      <c r="A13" s="4" t="s">
        <v>436</v>
      </c>
      <c r="B13" s="5" t="n">
        <v>140903</v>
      </c>
      <c r="C13" s="5" t="n">
        <v>117836</v>
      </c>
    </row>
    <row r="14" spans="1:3">
      <c r="A14" s="4" t="s">
        <v>439</v>
      </c>
    </row>
    <row r="15" spans="1:3">
      <c r="A15" s="3" t="s">
        <v>432</v>
      </c>
    </row>
    <row r="16" spans="1:3">
      <c r="A16" s="4" t="s">
        <v>433</v>
      </c>
      <c r="B16" s="5" t="n">
        <v>127459</v>
      </c>
      <c r="C16" s="5" t="n">
        <v>166363</v>
      </c>
    </row>
    <row r="17" spans="1:3">
      <c r="A17" s="4" t="s">
        <v>434</v>
      </c>
      <c r="B17" s="5" t="n">
        <v>3</v>
      </c>
      <c r="C17" s="5" t="n">
        <v>1</v>
      </c>
    </row>
    <row r="18" spans="1:3">
      <c r="A18" s="4" t="s">
        <v>435</v>
      </c>
      <c r="B18" s="5" t="n">
        <v>-25</v>
      </c>
      <c r="C18" s="5" t="n">
        <v>-205</v>
      </c>
    </row>
    <row r="19" spans="1:3">
      <c r="A19" s="4" t="s">
        <v>436</v>
      </c>
      <c r="B19" s="5" t="n">
        <v>127437</v>
      </c>
      <c r="C19" s="5" t="n">
        <v>166159</v>
      </c>
    </row>
    <row r="20" spans="1:3">
      <c r="A20" s="4" t="s">
        <v>51</v>
      </c>
    </row>
    <row r="21" spans="1:3">
      <c r="A21" s="3" t="s">
        <v>432</v>
      </c>
    </row>
    <row r="22" spans="1:3">
      <c r="A22" s="4" t="s">
        <v>436</v>
      </c>
      <c r="B22" s="5" t="n">
        <v>88553</v>
      </c>
      <c r="C22" s="5" t="n">
        <v>178013</v>
      </c>
    </row>
    <row r="23" spans="1:3">
      <c r="A23" s="4" t="s">
        <v>440</v>
      </c>
    </row>
    <row r="24" spans="1:3">
      <c r="A24" s="3" t="s">
        <v>432</v>
      </c>
    </row>
    <row r="25" spans="1:3">
      <c r="A25" s="4" t="s">
        <v>433</v>
      </c>
      <c r="B25" s="5" t="n">
        <v>65168</v>
      </c>
      <c r="C25" s="5" t="n">
        <v>110270</v>
      </c>
    </row>
    <row r="26" spans="1:3">
      <c r="A26" s="4" t="s">
        <v>434</v>
      </c>
      <c r="B26" s="5" t="n">
        <v>25</v>
      </c>
      <c r="C26" s="5" t="n">
        <v>1</v>
      </c>
    </row>
    <row r="27" spans="1:3">
      <c r="A27" s="4" t="s">
        <v>435</v>
      </c>
      <c r="C27" s="5" t="n">
        <v>-81</v>
      </c>
    </row>
    <row r="28" spans="1:3">
      <c r="A28" s="4" t="s">
        <v>436</v>
      </c>
      <c r="B28" s="6" t="n">
        <v>65193</v>
      </c>
      <c r="C28" s="6" t="n">
        <v>110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25</v>
      </c>
    </row>
    <row r="3" spans="1:2">
      <c r="A3" s="3" t="s">
        <v>442</v>
      </c>
    </row>
    <row r="4" spans="1:2">
      <c r="A4" s="4" t="s">
        <v>443</v>
      </c>
      <c r="B4" s="6" t="n">
        <v>11698</v>
      </c>
    </row>
    <row r="5" spans="1:2">
      <c r="A5" s="4" t="s">
        <v>444</v>
      </c>
      <c r="B5" s="5" t="n">
        <v>2922</v>
      </c>
    </row>
    <row r="6" spans="1:2">
      <c r="A6" s="4" t="s">
        <v>445</v>
      </c>
      <c r="B6" s="5" t="n">
        <v>2372</v>
      </c>
    </row>
    <row r="7" spans="1:2">
      <c r="A7" s="4" t="s">
        <v>446</v>
      </c>
      <c r="B7" s="5" t="n">
        <v>-15025</v>
      </c>
    </row>
    <row r="8" spans="1:2">
      <c r="A8" s="4" t="s">
        <v>447</v>
      </c>
      <c r="B8" s="5" t="n">
        <v>1967</v>
      </c>
    </row>
    <row r="9" spans="1:2">
      <c r="A9" s="4" t="s">
        <v>448</v>
      </c>
    </row>
    <row r="10" spans="1:2">
      <c r="A10" s="3" t="s">
        <v>442</v>
      </c>
    </row>
    <row r="11" spans="1:2">
      <c r="A11" s="4" t="s">
        <v>443</v>
      </c>
      <c r="B11" s="5" t="n">
        <v>2497</v>
      </c>
    </row>
    <row r="12" spans="1:2">
      <c r="A12" s="4" t="s">
        <v>444</v>
      </c>
      <c r="B12" s="5" t="n">
        <v>-2902</v>
      </c>
    </row>
    <row r="13" spans="1:2">
      <c r="A13" s="4" t="s">
        <v>445</v>
      </c>
      <c r="B13" s="5" t="n">
        <v>2372</v>
      </c>
    </row>
    <row r="14" spans="1:2">
      <c r="A14" s="4" t="s">
        <v>447</v>
      </c>
      <c r="B14" s="5" t="n">
        <v>1967</v>
      </c>
    </row>
    <row r="15" spans="1:2">
      <c r="A15" s="4" t="s">
        <v>449</v>
      </c>
    </row>
    <row r="16" spans="1:2">
      <c r="A16" s="3" t="s">
        <v>442</v>
      </c>
    </row>
    <row r="17" spans="1:2">
      <c r="A17" s="4" t="s">
        <v>443</v>
      </c>
      <c r="B17" s="5" t="n">
        <v>9201</v>
      </c>
    </row>
    <row r="18" spans="1:2">
      <c r="A18" s="4" t="s">
        <v>444</v>
      </c>
      <c r="B18" s="5" t="n">
        <v>5824</v>
      </c>
    </row>
    <row r="19" spans="1:2">
      <c r="A19" s="4" t="s">
        <v>446</v>
      </c>
      <c r="B19" s="6" t="n">
        <v>-150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48</v>
      </c>
    </row>
    <row r="3" spans="1:3">
      <c r="A3" s="3" t="s">
        <v>451</v>
      </c>
    </row>
    <row r="4" spans="1:3">
      <c r="A4" s="4" t="s">
        <v>452</v>
      </c>
      <c r="B4" s="6" t="n">
        <v>7800</v>
      </c>
      <c r="C4" s="6" t="n">
        <v>10900</v>
      </c>
    </row>
    <row r="5" spans="1:3">
      <c r="A5" s="4" t="s">
        <v>453</v>
      </c>
      <c r="B5" s="5" t="n">
        <v>31608</v>
      </c>
      <c r="C5" s="6" t="n">
        <v>9645</v>
      </c>
    </row>
    <row r="6" spans="1:3">
      <c r="A6" s="4" t="s">
        <v>454</v>
      </c>
      <c r="B6" s="5" t="n">
        <v>3820</v>
      </c>
    </row>
    <row r="7" spans="1:3">
      <c r="A7" s="4" t="s">
        <v>455</v>
      </c>
    </row>
    <row r="8" spans="1:3">
      <c r="A8" s="3" t="s">
        <v>451</v>
      </c>
    </row>
    <row r="9" spans="1:3">
      <c r="A9" s="4" t="s">
        <v>454</v>
      </c>
      <c r="B9" s="6" t="n">
        <v>3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8424</v>
      </c>
      <c r="C4" s="6" t="n">
        <v>4011</v>
      </c>
      <c r="D4" s="6" t="n">
        <v>50593</v>
      </c>
      <c r="E4" s="6" t="n">
        <v>10655</v>
      </c>
    </row>
    <row r="5" spans="1:5">
      <c r="A5" s="3" t="s">
        <v>105</v>
      </c>
    </row>
    <row r="6" spans="1:5">
      <c r="A6" s="4" t="s">
        <v>106</v>
      </c>
      <c r="B6" s="5" t="n">
        <v>4991</v>
      </c>
      <c r="C6" s="5" t="n">
        <v>1052</v>
      </c>
      <c r="D6" s="5" t="n">
        <v>12141</v>
      </c>
      <c r="E6" s="5" t="n">
        <v>1388</v>
      </c>
    </row>
    <row r="7" spans="1:5">
      <c r="A7" s="4" t="s">
        <v>107</v>
      </c>
      <c r="B7" s="5" t="n">
        <v>33538</v>
      </c>
      <c r="C7" s="5" t="n">
        <v>66440</v>
      </c>
      <c r="D7" s="5" t="n">
        <v>69122</v>
      </c>
      <c r="E7" s="5" t="n">
        <v>126507</v>
      </c>
    </row>
    <row r="8" spans="1:5">
      <c r="A8" s="4" t="s">
        <v>108</v>
      </c>
      <c r="B8" s="5" t="n">
        <v>53855</v>
      </c>
      <c r="C8" s="5" t="n">
        <v>40214</v>
      </c>
      <c r="D8" s="5" t="n">
        <v>106889</v>
      </c>
      <c r="E8" s="5" t="n">
        <v>71755</v>
      </c>
    </row>
    <row r="9" spans="1:5">
      <c r="A9" s="4" t="s">
        <v>109</v>
      </c>
      <c r="B9" s="5" t="n">
        <v>92384</v>
      </c>
      <c r="C9" s="5" t="n">
        <v>107706</v>
      </c>
      <c r="D9" s="5" t="n">
        <v>188152</v>
      </c>
      <c r="E9" s="5" t="n">
        <v>199650</v>
      </c>
    </row>
    <row r="10" spans="1:5">
      <c r="A10" s="4" t="s">
        <v>110</v>
      </c>
      <c r="B10" s="5" t="n">
        <v>-63960</v>
      </c>
      <c r="C10" s="5" t="n">
        <v>-103695</v>
      </c>
      <c r="D10" s="5" t="n">
        <v>-137559</v>
      </c>
      <c r="E10" s="5" t="n">
        <v>-188995</v>
      </c>
    </row>
    <row r="11" spans="1:5">
      <c r="A11" s="4" t="s">
        <v>111</v>
      </c>
      <c r="B11" s="5" t="n">
        <v>4021</v>
      </c>
      <c r="C11" s="5" t="n">
        <v>1828</v>
      </c>
      <c r="D11" s="5" t="n">
        <v>6005</v>
      </c>
      <c r="E11" s="5" t="n">
        <v>5199</v>
      </c>
    </row>
    <row r="12" spans="1:5">
      <c r="A12" s="4" t="s">
        <v>112</v>
      </c>
      <c r="B12" s="5" t="n">
        <v>-8538</v>
      </c>
      <c r="C12" s="5" t="n">
        <v>-4104</v>
      </c>
      <c r="D12" s="5" t="n">
        <v>-15019</v>
      </c>
      <c r="E12" s="5" t="n">
        <v>-6685</v>
      </c>
    </row>
    <row r="13" spans="1:5">
      <c r="A13" s="4" t="s">
        <v>113</v>
      </c>
      <c r="B13" s="5" t="n">
        <v>-68477</v>
      </c>
      <c r="C13" s="5" t="n">
        <v>-105971</v>
      </c>
      <c r="D13" s="5" t="n">
        <v>-146573</v>
      </c>
      <c r="E13" s="5" t="n">
        <v>-190481</v>
      </c>
    </row>
    <row r="14" spans="1:5">
      <c r="A14" s="4" t="s">
        <v>114</v>
      </c>
      <c r="B14" s="5" t="n">
        <v>2273</v>
      </c>
      <c r="C14" s="5" t="n">
        <v>-223</v>
      </c>
      <c r="D14" s="5" t="n">
        <v>2213</v>
      </c>
      <c r="E14" s="5" t="n">
        <v>109</v>
      </c>
    </row>
    <row r="15" spans="1:5">
      <c r="A15" s="4" t="s">
        <v>115</v>
      </c>
      <c r="B15" s="6" t="n">
        <v>-66204</v>
      </c>
      <c r="C15" s="6" t="n">
        <v>-106194</v>
      </c>
      <c r="D15" s="6" t="n">
        <v>-144360</v>
      </c>
      <c r="E15" s="6" t="n">
        <v>-190372</v>
      </c>
    </row>
    <row r="16" spans="1:5">
      <c r="A16" s="3" t="s">
        <v>116</v>
      </c>
    </row>
    <row r="17" spans="1:5">
      <c r="A17" s="4" t="s">
        <v>117</v>
      </c>
      <c r="B17" s="8" t="n">
        <v>-0.97</v>
      </c>
      <c r="C17" s="8" t="n">
        <v>-1.61</v>
      </c>
      <c r="D17" s="8" t="n">
        <v>-2.14</v>
      </c>
      <c r="E17" s="8" t="n">
        <v>-2.9</v>
      </c>
    </row>
    <row r="18" spans="1:5">
      <c r="A18" s="3" t="s">
        <v>118</v>
      </c>
    </row>
    <row r="19" spans="1:5">
      <c r="A19" s="4" t="s">
        <v>117</v>
      </c>
      <c r="B19" s="5" t="n">
        <v>68128238</v>
      </c>
      <c r="C19" s="5" t="n">
        <v>65884767</v>
      </c>
      <c r="D19" s="5" t="n">
        <v>67602126</v>
      </c>
      <c r="E19" s="5" t="n">
        <v>65698391</v>
      </c>
    </row>
    <row r="20" spans="1:5">
      <c r="A20" s="4" t="s">
        <v>119</v>
      </c>
    </row>
    <row r="21" spans="1:5">
      <c r="A21" s="3" t="s">
        <v>103</v>
      </c>
    </row>
    <row r="22" spans="1:5">
      <c r="A22" s="4" t="s">
        <v>104</v>
      </c>
      <c r="B22" s="6" t="n">
        <v>27164</v>
      </c>
      <c r="C22" s="6" t="n">
        <v>2265</v>
      </c>
      <c r="D22" s="6" t="n">
        <v>47526</v>
      </c>
      <c r="E22" s="6" t="n">
        <v>2871</v>
      </c>
    </row>
    <row r="23" spans="1:5">
      <c r="A23" s="4" t="s">
        <v>120</v>
      </c>
    </row>
    <row r="24" spans="1:5">
      <c r="A24" s="3" t="s">
        <v>103</v>
      </c>
    </row>
    <row r="25" spans="1:5">
      <c r="A25" s="4" t="s">
        <v>104</v>
      </c>
      <c r="B25" s="6" t="n">
        <v>1260</v>
      </c>
      <c r="C25" s="6" t="n">
        <v>1746</v>
      </c>
      <c r="D25" s="6" t="n">
        <v>3067</v>
      </c>
      <c r="E25" s="6" t="n">
        <v>7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6</v>
      </c>
      <c r="B1" s="2" t="s">
        <v>2</v>
      </c>
      <c r="C1" s="2" t="s">
        <v>48</v>
      </c>
    </row>
    <row r="2" spans="1:3">
      <c r="A2" s="3" t="s">
        <v>457</v>
      </c>
    </row>
    <row r="3" spans="1:3">
      <c r="A3" s="4" t="s">
        <v>458</v>
      </c>
      <c r="B3" s="6" t="n">
        <v>13480</v>
      </c>
      <c r="C3" s="6" t="n">
        <v>279</v>
      </c>
    </row>
    <row r="4" spans="1:3">
      <c r="A4" s="4" t="s">
        <v>459</v>
      </c>
      <c r="B4" s="5" t="n">
        <v>19282</v>
      </c>
      <c r="C4" s="5" t="n">
        <v>14395</v>
      </c>
    </row>
    <row r="5" spans="1:3">
      <c r="A5" s="4" t="s">
        <v>460</v>
      </c>
      <c r="B5" s="5" t="n">
        <v>393</v>
      </c>
      <c r="C5" s="5" t="n">
        <v>2844</v>
      </c>
    </row>
    <row r="6" spans="1:3">
      <c r="A6" s="4" t="s">
        <v>461</v>
      </c>
      <c r="B6" s="5" t="n">
        <v>33155</v>
      </c>
      <c r="C6" s="5" t="n">
        <v>17518</v>
      </c>
    </row>
    <row r="7" spans="1:3">
      <c r="A7" s="4" t="s">
        <v>55</v>
      </c>
      <c r="B7" s="5" t="n">
        <v>1547</v>
      </c>
      <c r="C7" s="5" t="n">
        <v>7873</v>
      </c>
    </row>
    <row r="8" spans="1:3">
      <c r="A8" s="4" t="s">
        <v>61</v>
      </c>
      <c r="B8" s="6" t="n">
        <v>31608</v>
      </c>
      <c r="C8" s="6" t="n">
        <v>9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8</v>
      </c>
    </row>
    <row r="2" spans="1:3">
      <c r="A2" s="3" t="s">
        <v>463</v>
      </c>
    </row>
    <row r="3" spans="1:3">
      <c r="A3" s="4" t="s">
        <v>464</v>
      </c>
      <c r="B3" s="6" t="n">
        <v>7280</v>
      </c>
      <c r="C3" s="6" t="n">
        <v>5465</v>
      </c>
    </row>
    <row r="4" spans="1:3">
      <c r="A4" s="4" t="s">
        <v>465</v>
      </c>
      <c r="B4" s="5" t="n">
        <v>14217</v>
      </c>
      <c r="C4" s="5" t="n">
        <v>10794</v>
      </c>
    </row>
    <row r="5" spans="1:3">
      <c r="A5" s="4" t="s">
        <v>466</v>
      </c>
      <c r="B5" s="5" t="n">
        <v>3004</v>
      </c>
    </row>
    <row r="6" spans="1:3">
      <c r="A6" s="4" t="s">
        <v>170</v>
      </c>
      <c r="B6" s="5" t="n">
        <v>8741</v>
      </c>
      <c r="C6" s="5" t="n">
        <v>6051</v>
      </c>
    </row>
    <row r="7" spans="1:3">
      <c r="A7" s="4" t="s">
        <v>467</v>
      </c>
      <c r="B7" s="6" t="n">
        <v>33242</v>
      </c>
      <c r="C7" s="6" t="n">
        <v>22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30"/>
  </cols>
  <sheetData>
    <row r="1" spans="1:7">
      <c r="A1" s="1" t="s">
        <v>468</v>
      </c>
      <c r="B1" s="2" t="s">
        <v>355</v>
      </c>
      <c r="C1" s="2" t="s">
        <v>101</v>
      </c>
      <c r="E1" s="2" t="s">
        <v>1</v>
      </c>
    </row>
    <row r="2" spans="1:7">
      <c r="B2" s="2" t="s">
        <v>469</v>
      </c>
      <c r="C2" s="2" t="s">
        <v>325</v>
      </c>
      <c r="D2" s="2" t="s">
        <v>470</v>
      </c>
      <c r="E2" s="2" t="s">
        <v>325</v>
      </c>
      <c r="F2" s="2" t="s">
        <v>470</v>
      </c>
      <c r="G2" s="2" t="s">
        <v>471</v>
      </c>
    </row>
    <row r="3" spans="1:7">
      <c r="A3" s="3" t="s">
        <v>472</v>
      </c>
    </row>
    <row r="4" spans="1:7">
      <c r="A4" s="4" t="s">
        <v>473</v>
      </c>
      <c r="C4" s="6" t="n">
        <v>12253000</v>
      </c>
      <c r="D4" s="6" t="n">
        <v>13214000</v>
      </c>
      <c r="E4" s="6" t="n">
        <v>30147000</v>
      </c>
      <c r="F4" s="6" t="n">
        <v>24194000</v>
      </c>
    </row>
    <row r="5" spans="1:7">
      <c r="A5" s="4" t="s">
        <v>474</v>
      </c>
    </row>
    <row r="6" spans="1:7">
      <c r="A6" s="3" t="s">
        <v>472</v>
      </c>
    </row>
    <row r="7" spans="1:7">
      <c r="A7" s="4" t="s">
        <v>475</v>
      </c>
      <c r="B7" s="4" t="s">
        <v>476</v>
      </c>
    </row>
    <row r="8" spans="1:7">
      <c r="A8" s="4" t="s">
        <v>477</v>
      </c>
    </row>
    <row r="9" spans="1:7">
      <c r="A9" s="3" t="s">
        <v>472</v>
      </c>
    </row>
    <row r="10" spans="1:7">
      <c r="A10" s="4" t="s">
        <v>473</v>
      </c>
      <c r="E10" s="5" t="n">
        <v>5800000</v>
      </c>
    </row>
    <row r="11" spans="1:7">
      <c r="A11" s="4" t="s">
        <v>478</v>
      </c>
    </row>
    <row r="12" spans="1:7">
      <c r="A12" s="3" t="s">
        <v>472</v>
      </c>
    </row>
    <row r="13" spans="1:7">
      <c r="A13" s="4" t="s">
        <v>473</v>
      </c>
      <c r="E13" s="6" t="n">
        <v>0</v>
      </c>
    </row>
    <row r="14" spans="1:7">
      <c r="A14" s="4" t="s">
        <v>479</v>
      </c>
    </row>
    <row r="15" spans="1:7">
      <c r="A15" s="3" t="s">
        <v>472</v>
      </c>
    </row>
    <row r="16" spans="1:7">
      <c r="A16" s="4" t="s">
        <v>480</v>
      </c>
      <c r="B16" s="5" t="n">
        <v>2</v>
      </c>
    </row>
    <row r="17" spans="1:7">
      <c r="A17" s="4" t="s">
        <v>481</v>
      </c>
      <c r="B17" s="6" t="n">
        <v>1</v>
      </c>
    </row>
    <row r="18" spans="1:7">
      <c r="A18" s="4" t="s">
        <v>482</v>
      </c>
      <c r="B18" s="4" t="s">
        <v>483</v>
      </c>
    </row>
    <row r="19" spans="1:7">
      <c r="A19" s="4" t="s">
        <v>484</v>
      </c>
    </row>
    <row r="20" spans="1:7">
      <c r="A20" s="3" t="s">
        <v>472</v>
      </c>
    </row>
    <row r="21" spans="1:7">
      <c r="A21" s="4" t="s">
        <v>485</v>
      </c>
      <c r="G21" s="5" t="n">
        <v>500000</v>
      </c>
    </row>
    <row r="22" spans="1:7">
      <c r="A22" s="4" t="s">
        <v>486</v>
      </c>
      <c r="G22" s="6" t="n">
        <v>1</v>
      </c>
    </row>
    <row r="23" spans="1:7">
      <c r="A23" s="4" t="s">
        <v>487</v>
      </c>
    </row>
    <row r="24" spans="1:7">
      <c r="A24" s="3" t="s">
        <v>472</v>
      </c>
    </row>
    <row r="25" spans="1:7">
      <c r="A25" s="4" t="s">
        <v>488</v>
      </c>
      <c r="B25" s="6" t="n">
        <v>15000000</v>
      </c>
    </row>
    <row r="26" spans="1:7">
      <c r="A26" s="4" t="s">
        <v>489</v>
      </c>
      <c r="B26" s="5" t="n">
        <v>5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0</v>
      </c>
      <c r="B1" s="2" t="s">
        <v>355</v>
      </c>
      <c r="C1" s="2" t="s">
        <v>101</v>
      </c>
      <c r="D1" s="2" t="s">
        <v>1</v>
      </c>
    </row>
    <row r="2" spans="1:4">
      <c r="B2" s="2" t="s">
        <v>491</v>
      </c>
      <c r="C2" s="2" t="s">
        <v>2</v>
      </c>
      <c r="D2" s="2" t="s">
        <v>2</v>
      </c>
    </row>
    <row r="3" spans="1:4">
      <c r="A3" s="3" t="s">
        <v>492</v>
      </c>
    </row>
    <row r="4" spans="1:4">
      <c r="A4" s="4" t="s">
        <v>493</v>
      </c>
      <c r="D4" s="6" t="n">
        <v>3151</v>
      </c>
    </row>
    <row r="5" spans="1:4">
      <c r="A5" s="4" t="s">
        <v>295</v>
      </c>
    </row>
    <row r="6" spans="1:4">
      <c r="A6" s="3" t="s">
        <v>492</v>
      </c>
    </row>
    <row r="7" spans="1:4">
      <c r="A7" s="4" t="s">
        <v>494</v>
      </c>
      <c r="B7" s="6" t="n">
        <v>500</v>
      </c>
    </row>
    <row r="8" spans="1:4">
      <c r="A8" s="4" t="s">
        <v>495</v>
      </c>
      <c r="C8" s="6" t="n">
        <v>2300</v>
      </c>
      <c r="D8" s="5" t="n">
        <v>2300</v>
      </c>
    </row>
    <row r="9" spans="1:4">
      <c r="A9" s="4" t="s">
        <v>496</v>
      </c>
    </row>
    <row r="10" spans="1:4">
      <c r="A10" s="3" t="s">
        <v>492</v>
      </c>
    </row>
    <row r="11" spans="1:4">
      <c r="A11" s="4" t="s">
        <v>493</v>
      </c>
      <c r="C11" s="6" t="n">
        <v>3200</v>
      </c>
      <c r="D11" s="6" t="n">
        <v>3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80"/>
    <col customWidth="1" max="8" min="8" width="21"/>
    <col customWidth="1" max="9" min="9" width="21"/>
    <col customWidth="1" max="10" min="10" width="21"/>
    <col customWidth="1" max="11" min="11" width="20"/>
  </cols>
  <sheetData>
    <row r="1" spans="1:11">
      <c r="A1" s="1" t="s">
        <v>497</v>
      </c>
      <c r="B1" s="2" t="s">
        <v>355</v>
      </c>
      <c r="E1" s="2" t="s">
        <v>101</v>
      </c>
      <c r="G1" s="2" t="s">
        <v>1</v>
      </c>
      <c r="I1" s="2" t="s">
        <v>498</v>
      </c>
    </row>
    <row r="2" spans="1:11">
      <c r="B2" s="2" t="s">
        <v>499</v>
      </c>
      <c r="C2" s="2" t="s">
        <v>500</v>
      </c>
      <c r="D2" s="2" t="s">
        <v>501</v>
      </c>
      <c r="E2" s="2" t="s">
        <v>325</v>
      </c>
      <c r="F2" s="2" t="s">
        <v>470</v>
      </c>
      <c r="G2" s="2" t="s">
        <v>325</v>
      </c>
      <c r="H2" s="2" t="s">
        <v>470</v>
      </c>
      <c r="I2" s="2" t="s">
        <v>502</v>
      </c>
      <c r="J2" s="2" t="s">
        <v>503</v>
      </c>
      <c r="K2" s="2" t="s">
        <v>504</v>
      </c>
    </row>
    <row r="3" spans="1:11">
      <c r="A3" s="3" t="s">
        <v>505</v>
      </c>
    </row>
    <row r="4" spans="1:11">
      <c r="A4" s="4" t="s">
        <v>506</v>
      </c>
      <c r="G4" s="6" t="n">
        <v>2902000</v>
      </c>
      <c r="H4" s="6" t="n">
        <v>1569000</v>
      </c>
    </row>
    <row r="5" spans="1:11">
      <c r="A5" s="4" t="s">
        <v>507</v>
      </c>
    </row>
    <row r="6" spans="1:11">
      <c r="A6" s="3" t="s">
        <v>505</v>
      </c>
    </row>
    <row r="7" spans="1:11">
      <c r="A7" s="4" t="s">
        <v>508</v>
      </c>
      <c r="E7" s="6" t="n">
        <v>33900000</v>
      </c>
      <c r="G7" s="6" t="n">
        <v>33900000</v>
      </c>
      <c r="J7" s="6" t="n">
        <v>22900000</v>
      </c>
    </row>
    <row r="8" spans="1:11">
      <c r="A8" s="4" t="s">
        <v>506</v>
      </c>
      <c r="F8" s="6" t="n">
        <v>100000</v>
      </c>
      <c r="H8" s="5" t="n">
        <v>2400000</v>
      </c>
    </row>
    <row r="9" spans="1:11">
      <c r="A9" s="4" t="s">
        <v>509</v>
      </c>
      <c r="C9" s="6" t="n">
        <v>50000000</v>
      </c>
    </row>
    <row r="10" spans="1:11">
      <c r="A10" s="4" t="s">
        <v>510</v>
      </c>
      <c r="C10" s="5" t="n">
        <v>100000000</v>
      </c>
    </row>
    <row r="11" spans="1:11">
      <c r="A11" s="4" t="s">
        <v>511</v>
      </c>
      <c r="C11" s="5" t="n">
        <v>2000000</v>
      </c>
      <c r="K11" s="6" t="n">
        <v>5000000</v>
      </c>
    </row>
    <row r="12" spans="1:11">
      <c r="A12" s="4" t="s">
        <v>512</v>
      </c>
      <c r="C12" s="6" t="n">
        <v>600000</v>
      </c>
    </row>
    <row r="13" spans="1:11">
      <c r="A13" s="4" t="s">
        <v>513</v>
      </c>
      <c r="K13" s="6" t="n">
        <v>100000000</v>
      </c>
    </row>
    <row r="14" spans="1:11">
      <c r="A14" s="4" t="s">
        <v>514</v>
      </c>
      <c r="E14" s="4" t="s">
        <v>515</v>
      </c>
      <c r="G14" s="4" t="s">
        <v>515</v>
      </c>
    </row>
    <row r="15" spans="1:11">
      <c r="A15" s="4" t="s">
        <v>516</v>
      </c>
      <c r="E15" s="6" t="n">
        <v>6400000</v>
      </c>
      <c r="G15" s="6" t="n">
        <v>6400000</v>
      </c>
      <c r="J15" s="5" t="n">
        <v>6800000</v>
      </c>
    </row>
    <row r="16" spans="1:11">
      <c r="A16" s="4" t="s">
        <v>517</v>
      </c>
    </row>
    <row r="17" spans="1:11">
      <c r="A17" s="3" t="s">
        <v>505</v>
      </c>
    </row>
    <row r="18" spans="1:11">
      <c r="A18" s="4" t="s">
        <v>518</v>
      </c>
      <c r="C18" s="4" t="s">
        <v>519</v>
      </c>
    </row>
    <row r="19" spans="1:11">
      <c r="A19" s="4" t="s">
        <v>520</v>
      </c>
    </row>
    <row r="20" spans="1:11">
      <c r="A20" s="3" t="s">
        <v>505</v>
      </c>
    </row>
    <row r="21" spans="1:11">
      <c r="A21" s="4" t="s">
        <v>518</v>
      </c>
      <c r="C21" s="4" t="s">
        <v>521</v>
      </c>
    </row>
    <row r="22" spans="1:11">
      <c r="A22" s="4" t="s">
        <v>522</v>
      </c>
    </row>
    <row r="23" spans="1:11">
      <c r="A23" s="3" t="s">
        <v>505</v>
      </c>
    </row>
    <row r="24" spans="1:11">
      <c r="A24" s="4" t="s">
        <v>518</v>
      </c>
      <c r="C24" s="4" t="s">
        <v>523</v>
      </c>
    </row>
    <row r="25" spans="1:11">
      <c r="A25" s="4" t="s">
        <v>524</v>
      </c>
    </row>
    <row r="26" spans="1:11">
      <c r="A26" s="3" t="s">
        <v>505</v>
      </c>
    </row>
    <row r="27" spans="1:11">
      <c r="A27" s="4" t="s">
        <v>525</v>
      </c>
      <c r="C27" s="6" t="n">
        <v>290600000</v>
      </c>
    </row>
    <row r="28" spans="1:11">
      <c r="A28" s="4" t="s">
        <v>526</v>
      </c>
    </row>
    <row r="29" spans="1:11">
      <c r="A29" s="3" t="s">
        <v>505</v>
      </c>
    </row>
    <row r="30" spans="1:11">
      <c r="A30" s="4" t="s">
        <v>527</v>
      </c>
      <c r="C30" s="6" t="n">
        <v>150000000</v>
      </c>
    </row>
    <row r="31" spans="1:11">
      <c r="A31" s="4" t="s">
        <v>528</v>
      </c>
    </row>
    <row r="32" spans="1:11">
      <c r="A32" s="3" t="s">
        <v>505</v>
      </c>
    </row>
    <row r="33" spans="1:11">
      <c r="A33" s="4" t="s">
        <v>506</v>
      </c>
      <c r="E33" s="5" t="n">
        <v>1700000</v>
      </c>
      <c r="G33" s="6" t="n">
        <v>1700000</v>
      </c>
    </row>
    <row r="34" spans="1:11">
      <c r="A34" s="4" t="s">
        <v>529</v>
      </c>
      <c r="G34" s="4" t="s">
        <v>530</v>
      </c>
    </row>
    <row r="35" spans="1:11">
      <c r="A35" s="4" t="s">
        <v>531</v>
      </c>
    </row>
    <row r="36" spans="1:11">
      <c r="A36" s="3" t="s">
        <v>505</v>
      </c>
    </row>
    <row r="37" spans="1:11">
      <c r="A37" s="4" t="s">
        <v>511</v>
      </c>
      <c r="E37" s="6" t="n">
        <v>2800000</v>
      </c>
      <c r="G37" s="6" t="n">
        <v>2800000</v>
      </c>
    </row>
    <row r="38" spans="1:11">
      <c r="A38" s="4" t="s">
        <v>514</v>
      </c>
      <c r="E38" s="4" t="s">
        <v>532</v>
      </c>
      <c r="G38" s="4" t="s">
        <v>532</v>
      </c>
    </row>
    <row r="39" spans="1:11">
      <c r="A39" s="4" t="s">
        <v>533</v>
      </c>
      <c r="B39" s="4" t="s">
        <v>534</v>
      </c>
    </row>
    <row r="40" spans="1:11">
      <c r="A40" s="4" t="s">
        <v>535</v>
      </c>
      <c r="B40" s="4" t="s">
        <v>536</v>
      </c>
    </row>
    <row r="41" spans="1:11">
      <c r="A41" s="4" t="s">
        <v>537</v>
      </c>
      <c r="G41" s="4" t="s">
        <v>538</v>
      </c>
    </row>
    <row r="42" spans="1:11">
      <c r="A42" s="4" t="s">
        <v>539</v>
      </c>
      <c r="B42" s="6" t="n">
        <v>31300000</v>
      </c>
    </row>
    <row r="43" spans="1:11">
      <c r="A43" s="4" t="s">
        <v>540</v>
      </c>
      <c r="E43" s="6" t="n">
        <v>1700000</v>
      </c>
      <c r="G43" s="6" t="n">
        <v>2000000</v>
      </c>
    </row>
    <row r="44" spans="1:11">
      <c r="A44" s="4" t="s">
        <v>541</v>
      </c>
      <c r="E44" s="5" t="n">
        <v>500000</v>
      </c>
      <c r="G44" s="5" t="n">
        <v>500000</v>
      </c>
    </row>
    <row r="45" spans="1:11">
      <c r="A45" s="4" t="s">
        <v>542</v>
      </c>
      <c r="B45" s="4" t="s">
        <v>543</v>
      </c>
    </row>
    <row r="46" spans="1:11">
      <c r="A46" s="4" t="s">
        <v>544</v>
      </c>
    </row>
    <row r="47" spans="1:11">
      <c r="A47" s="3" t="s">
        <v>505</v>
      </c>
    </row>
    <row r="48" spans="1:11">
      <c r="A48" s="4" t="s">
        <v>545</v>
      </c>
      <c r="B48" s="6" t="n">
        <v>62500000</v>
      </c>
    </row>
    <row r="49" spans="1:11">
      <c r="A49" s="4" t="s">
        <v>546</v>
      </c>
    </row>
    <row r="50" spans="1:11">
      <c r="A50" s="3" t="s">
        <v>505</v>
      </c>
    </row>
    <row r="51" spans="1:11">
      <c r="A51" s="4" t="s">
        <v>545</v>
      </c>
      <c r="B51" s="6" t="n">
        <v>62500000</v>
      </c>
    </row>
    <row r="52" spans="1:11">
      <c r="A52" s="4" t="s">
        <v>547</v>
      </c>
    </row>
    <row r="53" spans="1:11">
      <c r="A53" s="3" t="s">
        <v>505</v>
      </c>
    </row>
    <row r="54" spans="1:11">
      <c r="A54" s="4" t="s">
        <v>548</v>
      </c>
      <c r="I54" s="6" t="n">
        <v>50000000</v>
      </c>
    </row>
    <row r="55" spans="1:11">
      <c r="A55" s="4" t="s">
        <v>549</v>
      </c>
    </row>
    <row r="56" spans="1:11">
      <c r="A56" s="3" t="s">
        <v>505</v>
      </c>
    </row>
    <row r="57" spans="1:11">
      <c r="A57" s="4" t="s">
        <v>550</v>
      </c>
      <c r="E57" s="5" t="n">
        <v>71000000</v>
      </c>
      <c r="G57" s="5" t="n">
        <v>71000000</v>
      </c>
    </row>
    <row r="58" spans="1:11">
      <c r="A58" s="4" t="s">
        <v>551</v>
      </c>
    </row>
    <row r="59" spans="1:11">
      <c r="A59" s="3" t="s">
        <v>505</v>
      </c>
    </row>
    <row r="60" spans="1:11">
      <c r="A60" s="4" t="s">
        <v>550</v>
      </c>
      <c r="E60" s="5" t="n">
        <v>159300000</v>
      </c>
      <c r="G60" s="5" t="n">
        <v>159300000</v>
      </c>
      <c r="J60" s="5" t="n">
        <v>154200000</v>
      </c>
    </row>
    <row r="61" spans="1:11">
      <c r="A61" s="4" t="s">
        <v>552</v>
      </c>
    </row>
    <row r="62" spans="1:11">
      <c r="A62" s="3" t="s">
        <v>505</v>
      </c>
    </row>
    <row r="63" spans="1:11">
      <c r="A63" s="4" t="s">
        <v>553</v>
      </c>
      <c r="D63" s="4" t="s">
        <v>376</v>
      </c>
    </row>
    <row r="64" spans="1:11">
      <c r="A64" s="4" t="s">
        <v>554</v>
      </c>
    </row>
    <row r="65" spans="1:11">
      <c r="A65" s="3" t="s">
        <v>505</v>
      </c>
    </row>
    <row r="66" spans="1:11">
      <c r="A66" s="4" t="s">
        <v>555</v>
      </c>
      <c r="D66" s="6" t="n">
        <v>50000000</v>
      </c>
    </row>
    <row r="67" spans="1:11">
      <c r="A67" s="4" t="s">
        <v>556</v>
      </c>
      <c r="D67" s="5" t="n">
        <v>2</v>
      </c>
    </row>
    <row r="68" spans="1:11">
      <c r="A68" s="4" t="s">
        <v>545</v>
      </c>
      <c r="D68" s="6" t="n">
        <v>65000000</v>
      </c>
    </row>
    <row r="69" spans="1:11">
      <c r="A69" s="4" t="s">
        <v>557</v>
      </c>
      <c r="D69" s="4" t="s">
        <v>558</v>
      </c>
    </row>
    <row r="70" spans="1:11">
      <c r="A70" s="4" t="s">
        <v>559</v>
      </c>
      <c r="D70" s="6" t="n">
        <v>62500000</v>
      </c>
    </row>
    <row r="71" spans="1:11">
      <c r="A71" s="4" t="s">
        <v>560</v>
      </c>
      <c r="D71" s="4" t="s">
        <v>561</v>
      </c>
    </row>
    <row r="72" spans="1:11">
      <c r="A72" s="4" t="s">
        <v>508</v>
      </c>
      <c r="E72" s="5" t="n">
        <v>9200000</v>
      </c>
      <c r="G72" s="5" t="n">
        <v>9200000</v>
      </c>
      <c r="J72" s="5" t="n">
        <v>7600000</v>
      </c>
    </row>
    <row r="73" spans="1:11">
      <c r="A73" s="4" t="s">
        <v>506</v>
      </c>
      <c r="E73" s="5" t="n">
        <v>700000</v>
      </c>
      <c r="F73" s="6" t="n">
        <v>-200000</v>
      </c>
      <c r="G73" s="5" t="n">
        <v>1200000</v>
      </c>
      <c r="H73" s="6" t="n">
        <v>-800000</v>
      </c>
    </row>
    <row r="74" spans="1:11">
      <c r="A74" s="4" t="s">
        <v>562</v>
      </c>
    </row>
    <row r="75" spans="1:11">
      <c r="A75" s="3" t="s">
        <v>505</v>
      </c>
    </row>
    <row r="76" spans="1:11">
      <c r="A76" s="4" t="s">
        <v>563</v>
      </c>
      <c r="E76" s="6" t="n">
        <v>52700000</v>
      </c>
      <c r="G76" s="6" t="n">
        <v>52700000</v>
      </c>
      <c r="J76" s="6" t="n">
        <v>53200000</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48</v>
      </c>
    </row>
    <row r="2" spans="1:3">
      <c r="A2" s="3" t="s">
        <v>505</v>
      </c>
    </row>
    <row r="3" spans="1:3">
      <c r="A3" s="4" t="s">
        <v>71</v>
      </c>
      <c r="B3" s="6" t="n">
        <v>44664</v>
      </c>
      <c r="C3" s="6" t="n">
        <v>48298</v>
      </c>
    </row>
    <row r="4" spans="1:3">
      <c r="A4" s="4" t="s">
        <v>73</v>
      </c>
      <c r="B4" s="5" t="n">
        <v>57061</v>
      </c>
    </row>
    <row r="5" spans="1:3">
      <c r="A5" s="4" t="s">
        <v>565</v>
      </c>
    </row>
    <row r="6" spans="1:3">
      <c r="A6" s="3" t="s">
        <v>505</v>
      </c>
    </row>
    <row r="7" spans="1:3">
      <c r="A7" s="4" t="s">
        <v>566</v>
      </c>
      <c r="B7" s="5" t="n">
        <v>-114812</v>
      </c>
      <c r="C7" s="5" t="n">
        <v>-125851</v>
      </c>
    </row>
    <row r="8" spans="1:3">
      <c r="A8" s="4" t="s">
        <v>567</v>
      </c>
      <c r="B8" s="5" t="n">
        <v>-3716</v>
      </c>
      <c r="C8" s="5" t="n">
        <v>-816</v>
      </c>
    </row>
    <row r="9" spans="1:3">
      <c r="A9" s="4" t="s">
        <v>568</v>
      </c>
      <c r="B9" s="5" t="n">
        <v>-14588</v>
      </c>
      <c r="C9" s="5" t="n">
        <v>-8627</v>
      </c>
    </row>
    <row r="10" spans="1:3">
      <c r="A10" s="4" t="s">
        <v>569</v>
      </c>
      <c r="B10" s="5" t="n">
        <v>290550</v>
      </c>
      <c r="C10" s="5" t="n">
        <v>290550</v>
      </c>
    </row>
    <row r="11" spans="1:3">
      <c r="A11" s="4" t="s">
        <v>570</v>
      </c>
      <c r="B11" s="5" t="n">
        <v>172022</v>
      </c>
      <c r="C11" s="5" t="n">
        <v>163883</v>
      </c>
    </row>
    <row r="12" spans="1:3">
      <c r="A12" s="4" t="s">
        <v>73</v>
      </c>
      <c r="B12" s="5" t="n">
        <v>157434</v>
      </c>
      <c r="C12" s="5" t="n">
        <v>155256</v>
      </c>
    </row>
    <row r="13" spans="1:3">
      <c r="A13" s="4" t="s">
        <v>554</v>
      </c>
    </row>
    <row r="14" spans="1:3">
      <c r="A14" s="3" t="s">
        <v>505</v>
      </c>
    </row>
    <row r="15" spans="1:3">
      <c r="A15" s="4" t="s">
        <v>569</v>
      </c>
      <c r="B15" s="5" t="n">
        <v>62500</v>
      </c>
      <c r="C15" s="5" t="n">
        <v>62500</v>
      </c>
    </row>
    <row r="16" spans="1:3">
      <c r="A16" s="4" t="s">
        <v>566</v>
      </c>
      <c r="B16" s="5" t="n">
        <v>-7003</v>
      </c>
      <c r="C16" s="5" t="n">
        <v>-8643</v>
      </c>
    </row>
    <row r="17" spans="1:3">
      <c r="A17" s="4" t="s">
        <v>567</v>
      </c>
      <c r="B17" s="5" t="n">
        <v>-2211</v>
      </c>
      <c r="C17" s="5" t="n">
        <v>-497</v>
      </c>
    </row>
    <row r="18" spans="1:3">
      <c r="A18" s="4" t="s">
        <v>571</v>
      </c>
      <c r="B18" s="5" t="n">
        <v>53286</v>
      </c>
      <c r="C18" s="5" t="n">
        <v>53360</v>
      </c>
    </row>
    <row r="19" spans="1:3">
      <c r="A19" s="4" t="s">
        <v>568</v>
      </c>
      <c r="B19" s="5" t="n">
        <v>-8622</v>
      </c>
      <c r="C19" s="5" t="n">
        <v>-5062</v>
      </c>
    </row>
    <row r="20" spans="1:3">
      <c r="A20" s="4" t="s">
        <v>71</v>
      </c>
      <c r="B20" s="6" t="n">
        <v>44664</v>
      </c>
      <c r="C20" s="6" t="n">
        <v>482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25</v>
      </c>
    </row>
    <row r="2" spans="1:2">
      <c r="A2" s="3" t="s">
        <v>505</v>
      </c>
    </row>
    <row r="3" spans="1:2">
      <c r="A3" s="4" t="s">
        <v>573</v>
      </c>
      <c r="B3" s="6" t="n">
        <v>9615</v>
      </c>
    </row>
    <row r="4" spans="1:2">
      <c r="A4" s="4" t="s">
        <v>347</v>
      </c>
      <c r="B4" s="5" t="n">
        <v>9615</v>
      </c>
    </row>
    <row r="5" spans="1:2">
      <c r="A5" s="4" t="s">
        <v>574</v>
      </c>
      <c r="B5" s="5" t="n">
        <v>9615</v>
      </c>
    </row>
    <row r="6" spans="1:2">
      <c r="A6" s="4" t="s">
        <v>575</v>
      </c>
      <c r="B6" s="5" t="n">
        <v>33655</v>
      </c>
    </row>
    <row r="7" spans="1:2">
      <c r="A7" s="4" t="s">
        <v>570</v>
      </c>
      <c r="B7" s="6" t="n">
        <v>6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78</v>
      </c>
    </row>
    <row r="4" spans="1:2">
      <c r="A4" s="4" t="s">
        <v>579</v>
      </c>
      <c r="B4" s="5" t="n">
        <v>7507690</v>
      </c>
    </row>
    <row r="5" spans="1:2">
      <c r="A5" s="4" t="s">
        <v>580</v>
      </c>
      <c r="B5" s="5" t="n">
        <v>1716643</v>
      </c>
    </row>
    <row r="6" spans="1:2">
      <c r="A6" s="4" t="s">
        <v>581</v>
      </c>
      <c r="B6" s="5" t="n">
        <v>-632254</v>
      </c>
    </row>
    <row r="7" spans="1:2">
      <c r="A7" s="4" t="s">
        <v>582</v>
      </c>
      <c r="B7" s="5" t="n">
        <v>-678423</v>
      </c>
    </row>
    <row r="8" spans="1:2">
      <c r="A8" s="4" t="s">
        <v>583</v>
      </c>
      <c r="B8" s="5" t="n">
        <v>7913656</v>
      </c>
    </row>
    <row r="9" spans="1:2">
      <c r="A9" s="3" t="s">
        <v>584</v>
      </c>
    </row>
    <row r="10" spans="1:2">
      <c r="A10" s="4" t="s">
        <v>585</v>
      </c>
      <c r="B10" s="8" t="n">
        <v>33.25</v>
      </c>
    </row>
    <row r="11" spans="1:2">
      <c r="A11" s="4" t="s">
        <v>586</v>
      </c>
      <c r="B11" s="9" t="n">
        <v>27.71</v>
      </c>
    </row>
    <row r="12" spans="1:2">
      <c r="A12" s="4" t="s">
        <v>587</v>
      </c>
      <c r="B12" s="9" t="n">
        <v>20.79</v>
      </c>
    </row>
    <row r="13" spans="1:2">
      <c r="A13" s="4" t="s">
        <v>588</v>
      </c>
      <c r="B13" s="9" t="n">
        <v>39.19</v>
      </c>
    </row>
    <row r="14" spans="1:2">
      <c r="A14" s="4" t="s">
        <v>589</v>
      </c>
      <c r="B14" s="8" t="n">
        <v>3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90</v>
      </c>
      <c r="B1" s="2" t="s">
        <v>591</v>
      </c>
    </row>
    <row r="2" spans="1:2">
      <c r="A2" s="4" t="s">
        <v>592</v>
      </c>
    </row>
    <row r="3" spans="1:2">
      <c r="A3" s="3" t="s">
        <v>593</v>
      </c>
    </row>
    <row r="4" spans="1:2">
      <c r="A4" s="4" t="s">
        <v>594</v>
      </c>
      <c r="B4" s="5" t="n">
        <v>4909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77</v>
      </c>
    </row>
    <row r="3" spans="1:2">
      <c r="A3" s="3" t="s">
        <v>596</v>
      </c>
    </row>
    <row r="4" spans="1:2">
      <c r="A4" s="4" t="s">
        <v>579</v>
      </c>
      <c r="B4" s="5" t="n">
        <v>143335</v>
      </c>
    </row>
    <row r="5" spans="1:2">
      <c r="A5" s="4" t="s">
        <v>580</v>
      </c>
      <c r="B5" s="5" t="n">
        <v>490986</v>
      </c>
    </row>
    <row r="6" spans="1:2">
      <c r="A6" s="4" t="s">
        <v>581</v>
      </c>
      <c r="B6" s="5" t="n">
        <v>-26667</v>
      </c>
    </row>
    <row r="7" spans="1:2">
      <c r="A7" s="4" t="s">
        <v>582</v>
      </c>
      <c r="B7" s="5" t="n">
        <v>-11250</v>
      </c>
    </row>
    <row r="8" spans="1:2">
      <c r="A8" s="4" t="s">
        <v>583</v>
      </c>
      <c r="B8" s="5" t="n">
        <v>596404</v>
      </c>
    </row>
    <row r="9" spans="1:2">
      <c r="A9" s="3" t="s">
        <v>584</v>
      </c>
    </row>
    <row r="10" spans="1:2">
      <c r="A10" s="4" t="s">
        <v>585</v>
      </c>
      <c r="B10" s="8" t="n">
        <v>23.76</v>
      </c>
    </row>
    <row r="11" spans="1:2">
      <c r="A11" s="4" t="s">
        <v>586</v>
      </c>
      <c r="B11" s="9" t="n">
        <v>33.29</v>
      </c>
    </row>
    <row r="12" spans="1:2">
      <c r="A12" s="4" t="s">
        <v>587</v>
      </c>
      <c r="B12" s="9" t="n">
        <v>23.76</v>
      </c>
    </row>
    <row r="13" spans="1:2">
      <c r="A13" s="4" t="s">
        <v>588</v>
      </c>
      <c r="B13" s="9" t="n">
        <v>33.29</v>
      </c>
    </row>
    <row r="14" spans="1:2">
      <c r="A14" s="4" t="s">
        <v>589</v>
      </c>
      <c r="B14" s="8" t="n">
        <v>3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1</v>
      </c>
      <c r="D1" s="2" t="s">
        <v>1</v>
      </c>
    </row>
    <row r="2" spans="1:5">
      <c r="B2" s="2" t="s">
        <v>2</v>
      </c>
      <c r="C2" s="2" t="s">
        <v>102</v>
      </c>
      <c r="D2" s="2" t="s">
        <v>2</v>
      </c>
      <c r="E2" s="2" t="s">
        <v>102</v>
      </c>
    </row>
    <row r="3" spans="1:5">
      <c r="A3" s="3" t="s">
        <v>122</v>
      </c>
    </row>
    <row r="4" spans="1:5">
      <c r="A4" s="4" t="s">
        <v>113</v>
      </c>
      <c r="B4" s="6" t="n">
        <v>-68477</v>
      </c>
      <c r="C4" s="6" t="n">
        <v>-105971</v>
      </c>
      <c r="D4" s="6" t="n">
        <v>-146573</v>
      </c>
      <c r="E4" s="6" t="n">
        <v>-190481</v>
      </c>
    </row>
    <row r="5" spans="1:5">
      <c r="A5" s="3" t="s">
        <v>123</v>
      </c>
    </row>
    <row r="6" spans="1:5">
      <c r="A6" s="4" t="s">
        <v>124</v>
      </c>
      <c r="B6" s="5" t="n">
        <v>83</v>
      </c>
      <c r="C6" s="5" t="n">
        <v>127</v>
      </c>
      <c r="D6" s="5" t="n">
        <v>244</v>
      </c>
      <c r="E6" s="5" t="n">
        <v>-265</v>
      </c>
    </row>
    <row r="7" spans="1:5">
      <c r="A7" s="4" t="s">
        <v>125</v>
      </c>
      <c r="B7" s="5" t="n">
        <v>-42</v>
      </c>
      <c r="D7" s="5" t="n">
        <v>-42</v>
      </c>
    </row>
    <row r="8" spans="1:5">
      <c r="A8" s="4" t="s">
        <v>126</v>
      </c>
      <c r="B8" s="5" t="n">
        <v>-68436</v>
      </c>
      <c r="C8" s="5" t="n">
        <v>-105844</v>
      </c>
      <c r="D8" s="5" t="n">
        <v>-146371</v>
      </c>
      <c r="E8" s="5" t="n">
        <v>-190746</v>
      </c>
    </row>
    <row r="9" spans="1:5">
      <c r="A9" s="4" t="s">
        <v>127</v>
      </c>
      <c r="B9" s="5" t="n">
        <v>2273</v>
      </c>
      <c r="C9" s="5" t="n">
        <v>-223</v>
      </c>
      <c r="D9" s="5" t="n">
        <v>2213</v>
      </c>
      <c r="E9" s="5" t="n">
        <v>109</v>
      </c>
    </row>
    <row r="10" spans="1:5">
      <c r="A10" s="4" t="s">
        <v>128</v>
      </c>
      <c r="B10" s="6" t="n">
        <v>-66163</v>
      </c>
      <c r="C10" s="6" t="n">
        <v>-106067</v>
      </c>
      <c r="D10" s="6" t="n">
        <v>-144158</v>
      </c>
      <c r="E10" s="6" t="n">
        <v>-190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77</v>
      </c>
    </row>
    <row r="3" spans="1:2">
      <c r="A3" s="3" t="s">
        <v>598</v>
      </c>
    </row>
    <row r="4" spans="1:2">
      <c r="A4" s="4" t="s">
        <v>579</v>
      </c>
      <c r="B4" s="5" t="n">
        <v>979278</v>
      </c>
    </row>
    <row r="5" spans="1:2">
      <c r="A5" s="4" t="s">
        <v>599</v>
      </c>
      <c r="B5" s="5" t="n">
        <v>638970</v>
      </c>
    </row>
    <row r="6" spans="1:2">
      <c r="A6" s="4" t="s">
        <v>600</v>
      </c>
      <c r="B6" s="5" t="n">
        <v>-314311</v>
      </c>
    </row>
    <row r="7" spans="1:2">
      <c r="A7" s="4" t="s">
        <v>601</v>
      </c>
      <c r="B7" s="5" t="n">
        <v>-76836</v>
      </c>
    </row>
    <row r="8" spans="1:2">
      <c r="A8" s="4" t="s">
        <v>583</v>
      </c>
      <c r="B8" s="5" t="n">
        <v>1227101</v>
      </c>
    </row>
    <row r="9" spans="1:2">
      <c r="A9" s="3" t="s">
        <v>602</v>
      </c>
    </row>
    <row r="10" spans="1:2">
      <c r="A10" s="4" t="s">
        <v>585</v>
      </c>
      <c r="B10" s="6" t="n">
        <v>34</v>
      </c>
    </row>
    <row r="11" spans="1:2">
      <c r="A11" s="4" t="s">
        <v>603</v>
      </c>
      <c r="B11" s="9" t="n">
        <v>27.86</v>
      </c>
    </row>
    <row r="12" spans="1:2">
      <c r="A12" s="4" t="s">
        <v>604</v>
      </c>
      <c r="B12" s="9" t="n">
        <v>35.29</v>
      </c>
    </row>
    <row r="13" spans="1:2">
      <c r="A13" s="4" t="s">
        <v>605</v>
      </c>
      <c r="B13" s="9" t="n">
        <v>35.77</v>
      </c>
    </row>
    <row r="14" spans="1:2">
      <c r="A14" s="4" t="s">
        <v>589</v>
      </c>
      <c r="B14" s="8" t="n">
        <v>3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577</v>
      </c>
    </row>
    <row r="3" spans="1:2">
      <c r="A3" s="3" t="s">
        <v>607</v>
      </c>
    </row>
    <row r="4" spans="1:2">
      <c r="A4" s="4" t="s">
        <v>579</v>
      </c>
      <c r="B4" s="5" t="n">
        <v>153503</v>
      </c>
    </row>
    <row r="5" spans="1:2">
      <c r="A5" s="4" t="s">
        <v>608</v>
      </c>
      <c r="B5" s="5" t="n">
        <v>-52670</v>
      </c>
    </row>
    <row r="6" spans="1:2">
      <c r="A6" s="4" t="s">
        <v>609</v>
      </c>
      <c r="B6" s="5" t="n">
        <v>-87708</v>
      </c>
    </row>
    <row r="7" spans="1:2">
      <c r="A7" s="4" t="s">
        <v>583</v>
      </c>
      <c r="B7" s="5" t="n">
        <v>13125</v>
      </c>
    </row>
    <row r="8" spans="1:2">
      <c r="A8" s="3" t="s">
        <v>602</v>
      </c>
    </row>
    <row r="9" spans="1:2">
      <c r="A9" s="4" t="s">
        <v>585</v>
      </c>
      <c r="B9" s="8" t="n">
        <v>29.85</v>
      </c>
    </row>
    <row r="10" spans="1:2">
      <c r="A10" s="4" t="s">
        <v>610</v>
      </c>
      <c r="B10" s="9" t="n">
        <v>28.29</v>
      </c>
    </row>
    <row r="11" spans="1:2">
      <c r="A11" s="4" t="s">
        <v>611</v>
      </c>
      <c r="B11" s="9" t="n">
        <v>30.36</v>
      </c>
    </row>
    <row r="12" spans="1:2">
      <c r="A12" s="4" t="s">
        <v>589</v>
      </c>
      <c r="B12" s="8" t="n">
        <v>3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101</v>
      </c>
      <c r="D1" s="2" t="s">
        <v>1</v>
      </c>
    </row>
    <row r="2" spans="1:5">
      <c r="B2" s="2" t="s">
        <v>2</v>
      </c>
      <c r="C2" s="2" t="s">
        <v>102</v>
      </c>
      <c r="D2" s="2" t="s">
        <v>2</v>
      </c>
      <c r="E2" s="2" t="s">
        <v>102</v>
      </c>
    </row>
    <row r="3" spans="1:5">
      <c r="A3" s="3" t="s">
        <v>613</v>
      </c>
    </row>
    <row r="4" spans="1:5">
      <c r="A4" s="4" t="s">
        <v>614</v>
      </c>
      <c r="B4" s="6" t="n">
        <v>12253</v>
      </c>
      <c r="C4" s="6" t="n">
        <v>13214</v>
      </c>
      <c r="D4" s="6" t="n">
        <v>30147</v>
      </c>
      <c r="E4" s="6" t="n">
        <v>24194</v>
      </c>
    </row>
    <row r="5" spans="1:5">
      <c r="A5" s="4" t="s">
        <v>615</v>
      </c>
      <c r="B5" s="5" t="n">
        <v>-116</v>
      </c>
      <c r="D5" s="5" t="n">
        <v>-358</v>
      </c>
    </row>
    <row r="6" spans="1:5">
      <c r="A6" s="4" t="s">
        <v>616</v>
      </c>
    </row>
    <row r="7" spans="1:5">
      <c r="A7" s="3" t="s">
        <v>613</v>
      </c>
    </row>
    <row r="8" spans="1:5">
      <c r="A8" s="4" t="s">
        <v>141</v>
      </c>
      <c r="B8" s="5" t="n">
        <v>3811</v>
      </c>
      <c r="C8" s="5" t="n">
        <v>5320</v>
      </c>
      <c r="D8" s="5" t="n">
        <v>13706</v>
      </c>
      <c r="E8" s="5" t="n">
        <v>9772</v>
      </c>
    </row>
    <row r="9" spans="1:5">
      <c r="A9" s="4" t="s">
        <v>617</v>
      </c>
    </row>
    <row r="10" spans="1:5">
      <c r="A10" s="3" t="s">
        <v>613</v>
      </c>
    </row>
    <row r="11" spans="1:5">
      <c r="A11" s="4" t="s">
        <v>141</v>
      </c>
      <c r="B11" s="6" t="n">
        <v>8442</v>
      </c>
      <c r="C11" s="6" t="n">
        <v>7894</v>
      </c>
      <c r="D11" s="6" t="n">
        <v>16441</v>
      </c>
      <c r="E11" s="6" t="n">
        <v>144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02</v>
      </c>
    </row>
    <row r="3" spans="1:3">
      <c r="A3" s="4" t="s">
        <v>619</v>
      </c>
    </row>
    <row r="4" spans="1:3">
      <c r="A4" s="3" t="s">
        <v>620</v>
      </c>
    </row>
    <row r="5" spans="1:3">
      <c r="A5" s="4" t="s">
        <v>621</v>
      </c>
      <c r="B5" s="5" t="n">
        <v>7913656</v>
      </c>
      <c r="C5" s="5" t="n">
        <v>7391411</v>
      </c>
    </row>
    <row r="6" spans="1:3">
      <c r="A6" s="4" t="s">
        <v>622</v>
      </c>
    </row>
    <row r="7" spans="1:3">
      <c r="A7" s="3" t="s">
        <v>620</v>
      </c>
    </row>
    <row r="8" spans="1:3">
      <c r="A8" s="4" t="s">
        <v>621</v>
      </c>
      <c r="B8" s="5" t="n">
        <v>596404</v>
      </c>
      <c r="C8" s="5" t="n">
        <v>155669</v>
      </c>
    </row>
    <row r="9" spans="1:3">
      <c r="A9" s="4" t="s">
        <v>623</v>
      </c>
    </row>
    <row r="10" spans="1:3">
      <c r="A10" s="3" t="s">
        <v>620</v>
      </c>
    </row>
    <row r="11" spans="1:3">
      <c r="A11" s="4" t="s">
        <v>621</v>
      </c>
      <c r="B11" s="5" t="n">
        <v>1500</v>
      </c>
      <c r="C11" s="5" t="n">
        <v>1500</v>
      </c>
    </row>
    <row r="12" spans="1:3">
      <c r="A12" s="4" t="s">
        <v>624</v>
      </c>
    </row>
    <row r="13" spans="1:3">
      <c r="A13" s="3" t="s">
        <v>620</v>
      </c>
    </row>
    <row r="14" spans="1:3">
      <c r="A14" s="4" t="s">
        <v>621</v>
      </c>
      <c r="B14" s="5" t="n">
        <v>1227101</v>
      </c>
      <c r="C14" s="5" t="n">
        <v>749412</v>
      </c>
    </row>
    <row r="15" spans="1:3">
      <c r="A15" s="4" t="s">
        <v>625</v>
      </c>
    </row>
    <row r="16" spans="1:3">
      <c r="A16" s="3" t="s">
        <v>620</v>
      </c>
    </row>
    <row r="17" spans="1:3">
      <c r="A17" s="4" t="s">
        <v>621</v>
      </c>
      <c r="B17" s="5" t="n">
        <v>13125</v>
      </c>
      <c r="C17" s="5" t="n">
        <v>330416</v>
      </c>
    </row>
    <row r="18" spans="1:3">
      <c r="A18" s="4" t="s">
        <v>626</v>
      </c>
    </row>
    <row r="19" spans="1:3">
      <c r="A19" s="3" t="s">
        <v>620</v>
      </c>
    </row>
    <row r="20" spans="1:3">
      <c r="A20" s="4" t="s">
        <v>621</v>
      </c>
      <c r="B20" s="5" t="n">
        <v>67958</v>
      </c>
      <c r="C20" s="5" t="n">
        <v>477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27</v>
      </c>
      <c r="B1" s="2" t="s">
        <v>1</v>
      </c>
    </row>
    <row r="2" spans="1:2">
      <c r="B2" s="2" t="s">
        <v>628</v>
      </c>
    </row>
    <row r="3" spans="1:2">
      <c r="A3" s="4" t="s">
        <v>629</v>
      </c>
    </row>
    <row r="4" spans="1:2">
      <c r="A4" s="3" t="s">
        <v>620</v>
      </c>
    </row>
    <row r="5" spans="1:2">
      <c r="A5" s="4" t="s">
        <v>621</v>
      </c>
      <c r="B5" s="5" t="n">
        <v>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6"/>
  </cols>
  <sheetData>
    <row r="1" spans="1:2">
      <c r="A1" s="1" t="s">
        <v>630</v>
      </c>
      <c r="B1" s="2" t="s">
        <v>1</v>
      </c>
    </row>
    <row r="2" spans="1:2">
      <c r="B2" s="2" t="s">
        <v>631</v>
      </c>
    </row>
    <row r="3" spans="1:2">
      <c r="A3" s="3" t="s">
        <v>632</v>
      </c>
    </row>
    <row r="4" spans="1:2">
      <c r="A4" s="4" t="s">
        <v>633</v>
      </c>
      <c r="B4" s="5" t="n">
        <v>1</v>
      </c>
    </row>
    <row r="5" spans="1:2">
      <c r="A5" s="4" t="s">
        <v>634</v>
      </c>
      <c r="B5" s="10" t="n">
        <v>11.1</v>
      </c>
    </row>
    <row r="6" spans="1:2">
      <c r="A6" s="4" t="s">
        <v>635</v>
      </c>
      <c r="B6" s="10" t="n">
        <v>11.1</v>
      </c>
    </row>
    <row r="7" spans="1:2">
      <c r="A7" s="4" t="s">
        <v>307</v>
      </c>
    </row>
    <row r="8" spans="1:2">
      <c r="A8" s="3" t="s">
        <v>632</v>
      </c>
    </row>
    <row r="9" spans="1:2">
      <c r="A9" s="4" t="s">
        <v>636</v>
      </c>
      <c r="B9" s="4" t="s">
        <v>6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8</v>
      </c>
      <c r="B1" s="2" t="s">
        <v>101</v>
      </c>
      <c r="C1" s="2" t="s">
        <v>1</v>
      </c>
    </row>
    <row r="2" spans="1:3">
      <c r="B2" s="2" t="s">
        <v>2</v>
      </c>
      <c r="C2" s="2" t="s">
        <v>2</v>
      </c>
    </row>
    <row r="3" spans="1:3">
      <c r="A3" s="3" t="s">
        <v>221</v>
      </c>
    </row>
    <row r="4" spans="1:3">
      <c r="A4" s="4" t="s">
        <v>163</v>
      </c>
      <c r="B4" s="6" t="n">
        <v>622</v>
      </c>
      <c r="C4" s="6" t="n">
        <v>1081</v>
      </c>
    </row>
    <row r="5" spans="1:3">
      <c r="A5" s="4" t="s">
        <v>639</v>
      </c>
      <c r="B5" s="5" t="n">
        <v>89</v>
      </c>
      <c r="C5" s="5" t="n">
        <v>178</v>
      </c>
    </row>
    <row r="6" spans="1:3">
      <c r="A6" s="4" t="s">
        <v>130</v>
      </c>
      <c r="B6" s="6" t="n">
        <v>711</v>
      </c>
      <c r="C6" s="6" t="n">
        <v>12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325</v>
      </c>
    </row>
    <row r="3" spans="1:2">
      <c r="A3" s="3" t="s">
        <v>641</v>
      </c>
    </row>
    <row r="4" spans="1:2">
      <c r="A4" s="4" t="s">
        <v>642</v>
      </c>
      <c r="B4" s="6" t="n">
        <v>1372</v>
      </c>
    </row>
    <row r="5" spans="1:2">
      <c r="A5" s="3" t="s">
        <v>643</v>
      </c>
    </row>
    <row r="6" spans="1:2">
      <c r="A6" s="4" t="s">
        <v>644</v>
      </c>
      <c r="B6" s="6" t="n">
        <v>111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6"/>
  </cols>
  <sheetData>
    <row r="1" spans="1:2">
      <c r="A1" s="1" t="s">
        <v>645</v>
      </c>
      <c r="B1" s="2" t="s">
        <v>325</v>
      </c>
    </row>
    <row r="2" spans="1:2">
      <c r="A2" s="3" t="s">
        <v>221</v>
      </c>
    </row>
    <row r="3" spans="1:2">
      <c r="A3" s="4" t="s">
        <v>646</v>
      </c>
      <c r="B3" s="6" t="n">
        <v>12316</v>
      </c>
    </row>
    <row r="4" spans="1:2">
      <c r="A4" s="4" t="s">
        <v>647</v>
      </c>
      <c r="B4" s="6" t="n">
        <v>3004</v>
      </c>
    </row>
    <row r="5" spans="1:2">
      <c r="A5" s="4" t="s">
        <v>648</v>
      </c>
      <c r="B5" s="4" t="s">
        <v>649</v>
      </c>
    </row>
    <row r="6" spans="1:2">
      <c r="A6" s="4" t="s">
        <v>650</v>
      </c>
      <c r="B6" s="6" t="n">
        <v>10204</v>
      </c>
    </row>
    <row r="7" spans="1:2">
      <c r="A7" s="4" t="s">
        <v>651</v>
      </c>
      <c r="B7" s="4" t="s">
        <v>637</v>
      </c>
    </row>
    <row r="8" spans="1:2">
      <c r="A8" s="4" t="s">
        <v>652</v>
      </c>
      <c r="B8" s="4" t="s">
        <v>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54</v>
      </c>
      <c r="B1" s="2" t="s">
        <v>325</v>
      </c>
    </row>
    <row r="2" spans="1:2">
      <c r="A2" s="3" t="s">
        <v>221</v>
      </c>
    </row>
    <row r="3" spans="1:2">
      <c r="A3" s="4" t="s">
        <v>655</v>
      </c>
      <c r="B3" s="6" t="n">
        <v>1392</v>
      </c>
    </row>
    <row r="4" spans="1:2">
      <c r="A4" s="4" t="s">
        <v>350</v>
      </c>
      <c r="B4" s="5" t="n">
        <v>4024</v>
      </c>
    </row>
    <row r="5" spans="1:2">
      <c r="A5" s="4" t="s">
        <v>343</v>
      </c>
      <c r="B5" s="5" t="n">
        <v>4553</v>
      </c>
    </row>
    <row r="6" spans="1:2">
      <c r="A6" s="4" t="s">
        <v>573</v>
      </c>
      <c r="B6" s="5" t="n">
        <v>4713</v>
      </c>
    </row>
    <row r="7" spans="1:2">
      <c r="A7" s="4" t="s">
        <v>347</v>
      </c>
      <c r="B7" s="5" t="n">
        <v>1188</v>
      </c>
    </row>
    <row r="8" spans="1:2">
      <c r="A8" s="4" t="s">
        <v>656</v>
      </c>
      <c r="B8" s="5" t="n">
        <v>15870</v>
      </c>
    </row>
    <row r="9" spans="1:2">
      <c r="A9" s="4" t="s">
        <v>657</v>
      </c>
      <c r="B9" s="5" t="n">
        <v>-2662</v>
      </c>
    </row>
    <row r="10" spans="1:2">
      <c r="A10" s="4" t="s">
        <v>658</v>
      </c>
      <c r="B10" s="6" t="n">
        <v>13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4"/>
  </cols>
  <sheetData>
    <row r="1" spans="1:7">
      <c r="A1" s="1" t="s">
        <v>129</v>
      </c>
      <c r="B1" s="2" t="s">
        <v>130</v>
      </c>
      <c r="C1" s="2" t="s">
        <v>131</v>
      </c>
      <c r="D1" s="2" t="s">
        <v>132</v>
      </c>
      <c r="E1" s="2" t="s">
        <v>133</v>
      </c>
      <c r="F1" s="2" t="s">
        <v>134</v>
      </c>
      <c r="G1" s="2" t="s">
        <v>135</v>
      </c>
    </row>
    <row r="2" spans="1:7">
      <c r="A2" s="4" t="s">
        <v>136</v>
      </c>
      <c r="B2" s="6" t="n">
        <v>349493</v>
      </c>
      <c r="C2" s="6" t="n">
        <v>66</v>
      </c>
      <c r="D2" s="6" t="n">
        <v>1551728</v>
      </c>
      <c r="E2" s="6" t="n">
        <v>-1204519</v>
      </c>
      <c r="F2" s="6" t="n">
        <v>-409</v>
      </c>
      <c r="G2" s="6" t="n">
        <v>2627</v>
      </c>
    </row>
    <row r="3" spans="1:7">
      <c r="A3" s="4" t="s">
        <v>137</v>
      </c>
      <c r="C3" s="5" t="n">
        <v>65297</v>
      </c>
    </row>
    <row r="4" spans="1:7">
      <c r="A4" s="4" t="s">
        <v>138</v>
      </c>
      <c r="B4" s="5" t="n">
        <v>29037</v>
      </c>
      <c r="E4" s="5" t="n">
        <v>29037</v>
      </c>
    </row>
    <row r="5" spans="1:7">
      <c r="A5" s="4" t="s">
        <v>139</v>
      </c>
      <c r="B5" s="5" t="n">
        <v>5679</v>
      </c>
      <c r="C5" s="6" t="n">
        <v>1</v>
      </c>
      <c r="D5" s="5" t="n">
        <v>5678</v>
      </c>
    </row>
    <row r="6" spans="1:7">
      <c r="A6" s="4" t="s">
        <v>140</v>
      </c>
      <c r="C6" s="5" t="n">
        <v>514</v>
      </c>
    </row>
    <row r="7" spans="1:7">
      <c r="A7" s="4" t="s">
        <v>141</v>
      </c>
      <c r="B7" s="5" t="n">
        <v>10980</v>
      </c>
      <c r="D7" s="5" t="n">
        <v>10980</v>
      </c>
    </row>
    <row r="8" spans="1:7">
      <c r="A8" s="4" t="s">
        <v>142</v>
      </c>
      <c r="B8" s="5" t="n">
        <v>-392</v>
      </c>
      <c r="F8" s="5" t="n">
        <v>-392</v>
      </c>
    </row>
    <row r="9" spans="1:7">
      <c r="A9" s="4" t="s">
        <v>143</v>
      </c>
      <c r="B9" s="5" t="n">
        <v>-84510</v>
      </c>
      <c r="E9" s="5" t="n">
        <v>-84178</v>
      </c>
      <c r="G9" s="5" t="n">
        <v>-332</v>
      </c>
    </row>
    <row r="10" spans="1:7">
      <c r="A10" s="4" t="s">
        <v>144</v>
      </c>
      <c r="B10" s="5" t="n">
        <v>-119</v>
      </c>
      <c r="G10" s="5" t="n">
        <v>-119</v>
      </c>
    </row>
    <row r="11" spans="1:7">
      <c r="A11" s="4" t="s">
        <v>145</v>
      </c>
      <c r="B11" s="5" t="n">
        <v>310168</v>
      </c>
      <c r="C11" s="6" t="n">
        <v>67</v>
      </c>
      <c r="D11" s="5" t="n">
        <v>1568386</v>
      </c>
      <c r="E11" s="5" t="n">
        <v>-1259660</v>
      </c>
      <c r="F11" s="5" t="n">
        <v>-801</v>
      </c>
      <c r="G11" s="5" t="n">
        <v>2176</v>
      </c>
    </row>
    <row r="12" spans="1:7">
      <c r="A12" s="4" t="s">
        <v>146</v>
      </c>
      <c r="C12" s="5" t="n">
        <v>65811</v>
      </c>
    </row>
    <row r="13" spans="1:7">
      <c r="A13" s="4" t="s">
        <v>136</v>
      </c>
      <c r="B13" s="5" t="n">
        <v>349493</v>
      </c>
      <c r="C13" s="6" t="n">
        <v>66</v>
      </c>
      <c r="D13" s="5" t="n">
        <v>1551728</v>
      </c>
      <c r="E13" s="5" t="n">
        <v>-1204519</v>
      </c>
      <c r="F13" s="5" t="n">
        <v>-409</v>
      </c>
      <c r="G13" s="5" t="n">
        <v>2627</v>
      </c>
    </row>
    <row r="14" spans="1:7">
      <c r="A14" s="4" t="s">
        <v>137</v>
      </c>
      <c r="C14" s="5" t="n">
        <v>65297</v>
      </c>
    </row>
    <row r="15" spans="1:7">
      <c r="A15" s="4" t="s">
        <v>143</v>
      </c>
      <c r="B15" s="5" t="n">
        <v>-190481</v>
      </c>
    </row>
    <row r="16" spans="1:7">
      <c r="A16" s="4" t="s">
        <v>147</v>
      </c>
      <c r="B16" s="5" t="n">
        <v>220061</v>
      </c>
      <c r="C16" s="6" t="n">
        <v>67</v>
      </c>
      <c r="D16" s="5" t="n">
        <v>1584143</v>
      </c>
      <c r="E16" s="5" t="n">
        <v>-1365854</v>
      </c>
      <c r="F16" s="5" t="n">
        <v>-674</v>
      </c>
      <c r="G16" s="5" t="n">
        <v>2379</v>
      </c>
    </row>
    <row r="17" spans="1:7">
      <c r="A17" s="4" t="s">
        <v>148</v>
      </c>
      <c r="C17" s="5" t="n">
        <v>65954</v>
      </c>
    </row>
    <row r="18" spans="1:7">
      <c r="A18" s="4" t="s">
        <v>149</v>
      </c>
      <c r="B18" s="5" t="n">
        <v>310168</v>
      </c>
      <c r="C18" s="6" t="n">
        <v>67</v>
      </c>
      <c r="D18" s="5" t="n">
        <v>1568386</v>
      </c>
      <c r="E18" s="5" t="n">
        <v>-1259660</v>
      </c>
      <c r="F18" s="5" t="n">
        <v>-801</v>
      </c>
      <c r="G18" s="5" t="n">
        <v>2176</v>
      </c>
    </row>
    <row r="19" spans="1:7">
      <c r="A19" s="4" t="s">
        <v>150</v>
      </c>
      <c r="C19" s="5" t="n">
        <v>65811</v>
      </c>
    </row>
    <row r="20" spans="1:7">
      <c r="A20" s="4" t="s">
        <v>139</v>
      </c>
      <c r="B20" s="5" t="n">
        <v>2543</v>
      </c>
      <c r="D20" s="5" t="n">
        <v>2543</v>
      </c>
    </row>
    <row r="21" spans="1:7">
      <c r="A21" s="4" t="s">
        <v>140</v>
      </c>
      <c r="C21" s="5" t="n">
        <v>143</v>
      </c>
    </row>
    <row r="22" spans="1:7">
      <c r="A22" s="4" t="s">
        <v>141</v>
      </c>
      <c r="B22" s="5" t="n">
        <v>13214</v>
      </c>
      <c r="D22" s="5" t="n">
        <v>13214</v>
      </c>
    </row>
    <row r="23" spans="1:7">
      <c r="A23" s="4" t="s">
        <v>142</v>
      </c>
      <c r="B23" s="5" t="n">
        <v>127</v>
      </c>
      <c r="F23" s="5" t="n">
        <v>127</v>
      </c>
    </row>
    <row r="24" spans="1:7">
      <c r="A24" s="4" t="s">
        <v>143</v>
      </c>
      <c r="B24" s="5" t="n">
        <v>-105971</v>
      </c>
      <c r="E24" s="5" t="n">
        <v>-106194</v>
      </c>
      <c r="G24" s="5" t="n">
        <v>223</v>
      </c>
    </row>
    <row r="25" spans="1:7">
      <c r="A25" s="4" t="s">
        <v>144</v>
      </c>
      <c r="B25" s="5" t="n">
        <v>-20</v>
      </c>
      <c r="G25" s="5" t="n">
        <v>-20</v>
      </c>
    </row>
    <row r="26" spans="1:7">
      <c r="A26" s="4" t="s">
        <v>147</v>
      </c>
      <c r="B26" s="5" t="n">
        <v>220061</v>
      </c>
      <c r="C26" s="6" t="n">
        <v>67</v>
      </c>
      <c r="D26" s="5" t="n">
        <v>1584143</v>
      </c>
      <c r="E26" s="5" t="n">
        <v>-1365854</v>
      </c>
      <c r="F26" s="5" t="n">
        <v>-674</v>
      </c>
      <c r="G26" s="5" t="n">
        <v>2379</v>
      </c>
    </row>
    <row r="27" spans="1:7">
      <c r="A27" s="4" t="s">
        <v>148</v>
      </c>
      <c r="C27" s="5" t="n">
        <v>65954</v>
      </c>
    </row>
    <row r="28" spans="1:7">
      <c r="A28" s="4" t="s">
        <v>151</v>
      </c>
      <c r="B28" s="5" t="n">
        <v>90567</v>
      </c>
      <c r="C28" s="6" t="n">
        <v>68</v>
      </c>
      <c r="D28" s="5" t="n">
        <v>1614320</v>
      </c>
      <c r="E28" s="5" t="n">
        <v>-1525704</v>
      </c>
      <c r="F28" s="5" t="n">
        <v>-283</v>
      </c>
      <c r="G28" s="5" t="n">
        <v>2166</v>
      </c>
    </row>
    <row r="29" spans="1:7">
      <c r="A29" s="4" t="s">
        <v>152</v>
      </c>
      <c r="C29" s="5" t="n">
        <v>66618</v>
      </c>
    </row>
    <row r="30" spans="1:7">
      <c r="A30" s="4" t="s">
        <v>139</v>
      </c>
      <c r="B30" s="5" t="n">
        <v>25662</v>
      </c>
      <c r="C30" s="6" t="n">
        <v>2</v>
      </c>
      <c r="D30" s="5" t="n">
        <v>25660</v>
      </c>
    </row>
    <row r="31" spans="1:7">
      <c r="A31" s="4" t="s">
        <v>140</v>
      </c>
      <c r="C31" s="5" t="n">
        <v>1359</v>
      </c>
    </row>
    <row r="32" spans="1:7">
      <c r="A32" s="4" t="s">
        <v>141</v>
      </c>
      <c r="B32" s="5" t="n">
        <v>12312</v>
      </c>
      <c r="D32" s="5" t="n">
        <v>12312</v>
      </c>
    </row>
    <row r="33" spans="1:7">
      <c r="A33" s="4" t="s">
        <v>142</v>
      </c>
      <c r="B33" s="5" t="n">
        <v>203</v>
      </c>
      <c r="F33" s="5" t="n">
        <v>203</v>
      </c>
    </row>
    <row r="34" spans="1:7">
      <c r="A34" s="4" t="s">
        <v>143</v>
      </c>
      <c r="B34" s="5" t="n">
        <v>-78096</v>
      </c>
      <c r="E34" s="5" t="n">
        <v>-78156</v>
      </c>
      <c r="G34" s="5" t="n">
        <v>60</v>
      </c>
    </row>
    <row r="35" spans="1:7">
      <c r="A35" s="4" t="s">
        <v>144</v>
      </c>
      <c r="B35" s="5" t="n">
        <v>2</v>
      </c>
      <c r="G35" s="5" t="n">
        <v>2</v>
      </c>
    </row>
    <row r="36" spans="1:7">
      <c r="A36" s="4" t="s">
        <v>153</v>
      </c>
      <c r="B36" s="5" t="n">
        <v>50650</v>
      </c>
      <c r="C36" s="6" t="n">
        <v>70</v>
      </c>
      <c r="D36" s="5" t="n">
        <v>1652292</v>
      </c>
      <c r="E36" s="5" t="n">
        <v>-1603860</v>
      </c>
      <c r="F36" s="5" t="n">
        <v>-80</v>
      </c>
      <c r="G36" s="5" t="n">
        <v>2228</v>
      </c>
    </row>
    <row r="37" spans="1:7">
      <c r="A37" s="4" t="s">
        <v>154</v>
      </c>
      <c r="C37" s="5" t="n">
        <v>67977</v>
      </c>
    </row>
    <row r="38" spans="1:7">
      <c r="A38" s="4" t="s">
        <v>151</v>
      </c>
      <c r="B38" s="5" t="n">
        <v>90567</v>
      </c>
      <c r="C38" s="6" t="n">
        <v>68</v>
      </c>
      <c r="D38" s="5" t="n">
        <v>1614320</v>
      </c>
      <c r="E38" s="5" t="n">
        <v>-1525704</v>
      </c>
      <c r="F38" s="5" t="n">
        <v>-283</v>
      </c>
      <c r="G38" s="5" t="n">
        <v>2166</v>
      </c>
    </row>
    <row r="39" spans="1:7">
      <c r="A39" s="4" t="s">
        <v>152</v>
      </c>
      <c r="C39" s="5" t="n">
        <v>66618</v>
      </c>
    </row>
    <row r="40" spans="1:7">
      <c r="A40" s="4" t="s">
        <v>143</v>
      </c>
      <c r="B40" s="5" t="n">
        <v>-146573</v>
      </c>
    </row>
    <row r="41" spans="1:7">
      <c r="A41" s="4" t="s">
        <v>125</v>
      </c>
      <c r="B41" s="5" t="n">
        <v>-42</v>
      </c>
    </row>
    <row r="42" spans="1:7">
      <c r="A42" s="4" t="s">
        <v>155</v>
      </c>
      <c r="B42" s="5" t="n">
        <v>594</v>
      </c>
      <c r="C42" s="6" t="n">
        <v>70</v>
      </c>
      <c r="D42" s="5" t="n">
        <v>1670627</v>
      </c>
      <c r="E42" s="5" t="n">
        <v>-1670064</v>
      </c>
      <c r="F42" s="5" t="n">
        <v>-39</v>
      </c>
    </row>
    <row r="43" spans="1:7">
      <c r="A43" s="4" t="s">
        <v>156</v>
      </c>
      <c r="C43" s="5" t="n">
        <v>68235</v>
      </c>
    </row>
    <row r="44" spans="1:7">
      <c r="A44" s="4" t="s">
        <v>157</v>
      </c>
      <c r="B44" s="5" t="n">
        <v>50650</v>
      </c>
      <c r="C44" s="6" t="n">
        <v>70</v>
      </c>
      <c r="D44" s="5" t="n">
        <v>1652292</v>
      </c>
      <c r="E44" s="5" t="n">
        <v>-1603860</v>
      </c>
      <c r="F44" s="5" t="n">
        <v>-80</v>
      </c>
      <c r="G44" s="5" t="n">
        <v>2228</v>
      </c>
    </row>
    <row r="45" spans="1:7">
      <c r="A45" s="4" t="s">
        <v>158</v>
      </c>
      <c r="C45" s="5" t="n">
        <v>67977</v>
      </c>
    </row>
    <row r="46" spans="1:7">
      <c r="A46" s="4" t="s">
        <v>139</v>
      </c>
      <c r="B46" s="5" t="n">
        <v>5966</v>
      </c>
      <c r="D46" s="5" t="n">
        <v>5966</v>
      </c>
    </row>
    <row r="47" spans="1:7">
      <c r="A47" s="4" t="s">
        <v>140</v>
      </c>
      <c r="C47" s="5" t="n">
        <v>258</v>
      </c>
    </row>
    <row r="48" spans="1:7">
      <c r="A48" s="4" t="s">
        <v>141</v>
      </c>
      <c r="B48" s="5" t="n">
        <v>12369</v>
      </c>
      <c r="D48" s="5" t="n">
        <v>12369</v>
      </c>
    </row>
    <row r="49" spans="1:7">
      <c r="A49" s="4" t="s">
        <v>142</v>
      </c>
      <c r="B49" s="5" t="n">
        <v>83</v>
      </c>
      <c r="F49" s="5" t="n">
        <v>83</v>
      </c>
    </row>
    <row r="50" spans="1:7">
      <c r="A50" s="4" t="s">
        <v>143</v>
      </c>
      <c r="B50" s="5" t="n">
        <v>-68477</v>
      </c>
      <c r="E50" s="5" t="n">
        <v>-66204</v>
      </c>
      <c r="G50" s="5" t="n">
        <v>-2273</v>
      </c>
    </row>
    <row r="51" spans="1:7">
      <c r="A51" s="4" t="s">
        <v>144</v>
      </c>
      <c r="B51" s="5" t="n">
        <v>45</v>
      </c>
      <c r="G51" s="6" t="n">
        <v>45</v>
      </c>
    </row>
    <row r="52" spans="1:7">
      <c r="A52" s="4" t="s">
        <v>125</v>
      </c>
      <c r="B52" s="5" t="n">
        <v>-42</v>
      </c>
      <c r="F52" s="5" t="n">
        <v>-42</v>
      </c>
    </row>
    <row r="53" spans="1:7">
      <c r="A53" s="4" t="s">
        <v>155</v>
      </c>
      <c r="B53" s="6" t="n">
        <v>594</v>
      </c>
      <c r="C53" s="6" t="n">
        <v>70</v>
      </c>
      <c r="D53" s="6" t="n">
        <v>1670627</v>
      </c>
      <c r="E53" s="6" t="n">
        <v>-1670064</v>
      </c>
      <c r="F53" s="6" t="n">
        <v>-39</v>
      </c>
    </row>
    <row r="54" spans="1:7">
      <c r="A54" s="4" t="s">
        <v>156</v>
      </c>
      <c r="C54" s="5" t="n">
        <v>68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2</v>
      </c>
    </row>
    <row r="3" spans="1:3">
      <c r="A3" s="3" t="s">
        <v>160</v>
      </c>
    </row>
    <row r="4" spans="1:3">
      <c r="A4" s="4" t="s">
        <v>113</v>
      </c>
      <c r="B4" s="6" t="n">
        <v>-146573</v>
      </c>
      <c r="C4" s="6" t="n">
        <v>-190481</v>
      </c>
    </row>
    <row r="5" spans="1:3">
      <c r="A5" s="3" t="s">
        <v>161</v>
      </c>
    </row>
    <row r="6" spans="1:3">
      <c r="A6" s="4" t="s">
        <v>162</v>
      </c>
      <c r="B6" s="5" t="n">
        <v>1557</v>
      </c>
      <c r="C6" s="5" t="n">
        <v>1526</v>
      </c>
    </row>
    <row r="7" spans="1:3">
      <c r="A7" s="4" t="s">
        <v>163</v>
      </c>
      <c r="B7" s="5" t="n">
        <v>1081</v>
      </c>
    </row>
    <row r="8" spans="1:3">
      <c r="A8" s="4" t="s">
        <v>164</v>
      </c>
      <c r="B8" s="5" t="n">
        <v>-634</v>
      </c>
      <c r="C8" s="5" t="n">
        <v>-1044</v>
      </c>
    </row>
    <row r="9" spans="1:3">
      <c r="A9" s="4" t="s">
        <v>165</v>
      </c>
      <c r="B9" s="5" t="n">
        <v>15019</v>
      </c>
      <c r="C9" s="5" t="n">
        <v>6685</v>
      </c>
    </row>
    <row r="10" spans="1:3">
      <c r="A10" s="4" t="s">
        <v>166</v>
      </c>
      <c r="B10" s="5" t="n">
        <v>30147</v>
      </c>
      <c r="C10" s="5" t="n">
        <v>24194</v>
      </c>
    </row>
    <row r="11" spans="1:3">
      <c r="A11" s="4" t="s">
        <v>167</v>
      </c>
      <c r="B11" s="5" t="n">
        <v>-2902</v>
      </c>
      <c r="C11" s="5" t="n">
        <v>-1569</v>
      </c>
    </row>
    <row r="12" spans="1:3">
      <c r="A12" s="4" t="s">
        <v>168</v>
      </c>
      <c r="B12" s="5" t="n">
        <v>3820</v>
      </c>
    </row>
    <row r="13" spans="1:3">
      <c r="A13" s="4" t="s">
        <v>169</v>
      </c>
      <c r="B13" s="5" t="n">
        <v>3151</v>
      </c>
    </row>
    <row r="14" spans="1:3">
      <c r="A14" s="4" t="s">
        <v>170</v>
      </c>
      <c r="B14" s="5" t="n">
        <v>67</v>
      </c>
    </row>
    <row r="15" spans="1:3">
      <c r="A15" s="3" t="s">
        <v>171</v>
      </c>
    </row>
    <row r="16" spans="1:3">
      <c r="A16" s="4" t="s">
        <v>55</v>
      </c>
      <c r="B16" s="5" t="n">
        <v>2864</v>
      </c>
      <c r="C16" s="5" t="n">
        <v>-5983</v>
      </c>
    </row>
    <row r="17" spans="1:3">
      <c r="A17" s="4" t="s">
        <v>53</v>
      </c>
      <c r="B17" s="5" t="n">
        <v>-8106</v>
      </c>
      <c r="C17" s="5" t="n">
        <v>3035</v>
      </c>
    </row>
    <row r="18" spans="1:3">
      <c r="A18" s="4" t="s">
        <v>54</v>
      </c>
      <c r="B18" s="5" t="n">
        <v>5085</v>
      </c>
      <c r="C18" s="5" t="n">
        <v>203</v>
      </c>
    </row>
    <row r="19" spans="1:3">
      <c r="A19" s="4" t="s">
        <v>172</v>
      </c>
      <c r="B19" s="5" t="n">
        <v>2304</v>
      </c>
      <c r="C19" s="5" t="n">
        <v>-18932</v>
      </c>
    </row>
    <row r="20" spans="1:3">
      <c r="A20" s="4" t="s">
        <v>61</v>
      </c>
      <c r="B20" s="5" t="n">
        <v>-21963</v>
      </c>
    </row>
    <row r="21" spans="1:3">
      <c r="A21" s="4" t="s">
        <v>62</v>
      </c>
      <c r="B21" s="5" t="n">
        <v>2897</v>
      </c>
      <c r="C21" s="5" t="n">
        <v>9595</v>
      </c>
    </row>
    <row r="22" spans="1:3">
      <c r="A22" s="4" t="s">
        <v>65</v>
      </c>
      <c r="B22" s="5" t="n">
        <v>-3307</v>
      </c>
      <c r="C22" s="5" t="n">
        <v>-2993</v>
      </c>
    </row>
    <row r="23" spans="1:3">
      <c r="A23" s="4" t="s">
        <v>66</v>
      </c>
      <c r="B23" s="5" t="n">
        <v>-1432</v>
      </c>
      <c r="C23" s="5" t="n">
        <v>-5958</v>
      </c>
    </row>
    <row r="24" spans="1:3">
      <c r="A24" s="4" t="s">
        <v>67</v>
      </c>
      <c r="B24" s="5" t="n">
        <v>4833</v>
      </c>
      <c r="C24" s="5" t="n">
        <v>-610</v>
      </c>
    </row>
    <row r="25" spans="1:3">
      <c r="A25" s="4" t="s">
        <v>173</v>
      </c>
      <c r="B25" s="5" t="n">
        <v>-653</v>
      </c>
      <c r="C25" s="5" t="n">
        <v>2499</v>
      </c>
    </row>
    <row r="26" spans="1:3">
      <c r="A26" s="4" t="s">
        <v>174</v>
      </c>
      <c r="B26" s="5" t="n">
        <v>-4955</v>
      </c>
    </row>
    <row r="27" spans="1:3">
      <c r="A27" s="4" t="s">
        <v>77</v>
      </c>
      <c r="C27" s="5" t="n">
        <v>-476</v>
      </c>
    </row>
    <row r="28" spans="1:3">
      <c r="A28" s="4" t="s">
        <v>175</v>
      </c>
      <c r="B28" s="5" t="n">
        <v>-117700</v>
      </c>
      <c r="C28" s="5" t="n">
        <v>-180309</v>
      </c>
    </row>
    <row r="29" spans="1:3">
      <c r="A29" s="3" t="s">
        <v>176</v>
      </c>
    </row>
    <row r="30" spans="1:3">
      <c r="A30" s="4" t="s">
        <v>177</v>
      </c>
      <c r="B30" s="5" t="n">
        <v>-791</v>
      </c>
      <c r="C30" s="5" t="n">
        <v>-1263</v>
      </c>
    </row>
    <row r="31" spans="1:3">
      <c r="A31" s="4" t="s">
        <v>178</v>
      </c>
      <c r="B31" s="5" t="n">
        <v>-76778</v>
      </c>
      <c r="C31" s="5" t="n">
        <v>-166944</v>
      </c>
    </row>
    <row r="32" spans="1:3">
      <c r="A32" s="4" t="s">
        <v>179</v>
      </c>
      <c r="B32" s="5" t="n">
        <v>167158</v>
      </c>
      <c r="C32" s="5" t="n">
        <v>236775</v>
      </c>
    </row>
    <row r="33" spans="1:3">
      <c r="A33" s="4" t="s">
        <v>180</v>
      </c>
      <c r="B33" s="5" t="n">
        <v>89589</v>
      </c>
      <c r="C33" s="5" t="n">
        <v>68568</v>
      </c>
    </row>
    <row r="34" spans="1:3">
      <c r="A34" s="3" t="s">
        <v>181</v>
      </c>
    </row>
    <row r="35" spans="1:3">
      <c r="A35" s="4" t="s">
        <v>182</v>
      </c>
      <c r="B35" s="5" t="n">
        <v>59203</v>
      </c>
      <c r="C35" s="5" t="n">
        <v>95000</v>
      </c>
    </row>
    <row r="36" spans="1:3">
      <c r="A36" s="4" t="s">
        <v>183</v>
      </c>
      <c r="B36" s="5" t="n">
        <v>16603</v>
      </c>
      <c r="C36" s="5" t="n">
        <v>8222</v>
      </c>
    </row>
    <row r="37" spans="1:3">
      <c r="A37" s="4" t="s">
        <v>184</v>
      </c>
      <c r="C37" s="5" t="n">
        <v>-140</v>
      </c>
    </row>
    <row r="38" spans="1:3">
      <c r="A38" s="4" t="s">
        <v>185</v>
      </c>
      <c r="B38" s="5" t="n">
        <v>75806</v>
      </c>
      <c r="C38" s="5" t="n">
        <v>103082</v>
      </c>
    </row>
    <row r="39" spans="1:3">
      <c r="A39" s="4" t="s">
        <v>186</v>
      </c>
      <c r="B39" s="5" t="n">
        <v>-43</v>
      </c>
    </row>
    <row r="40" spans="1:3">
      <c r="A40" s="4" t="s">
        <v>187</v>
      </c>
      <c r="B40" s="5" t="n">
        <v>47652</v>
      </c>
      <c r="C40" s="5" t="n">
        <v>-8659</v>
      </c>
    </row>
    <row r="41" spans="1:3">
      <c r="A41" s="4" t="s">
        <v>188</v>
      </c>
      <c r="B41" s="5" t="n">
        <v>140013</v>
      </c>
      <c r="C41" s="5" t="n">
        <v>181741</v>
      </c>
    </row>
    <row r="42" spans="1:3">
      <c r="A42" s="4" t="s">
        <v>189</v>
      </c>
      <c r="B42" s="6" t="n">
        <v>187665</v>
      </c>
      <c r="C42" s="6" t="n">
        <v>1730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9:44Z</dcterms:created>
  <dcterms:modified xmlns:dcterms="http://purl.org/dc/terms/" xmlns:xsi="http://www.w3.org/2001/XMLSchema-instance" xsi:type="dcterms:W3CDTF">2019-08-07T16:29:44Z</dcterms:modified>
</cp:coreProperties>
</file>